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Revenues and Contract Balances" sheetId="12" state="visible" r:id="rId12"/>
    <sheet xmlns:r="http://schemas.openxmlformats.org/officeDocument/2006/relationships" name="Inventories" sheetId="13" state="visible" r:id="rId13"/>
    <sheet xmlns:r="http://schemas.openxmlformats.org/officeDocument/2006/relationships" name="Sales of Receivables" sheetId="14" state="visible" r:id="rId14"/>
    <sheet xmlns:r="http://schemas.openxmlformats.org/officeDocument/2006/relationships" name="Debt" sheetId="15" state="visible" r:id="rId15"/>
    <sheet xmlns:r="http://schemas.openxmlformats.org/officeDocument/2006/relationships" name="Legal Proceedings and Other Com"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Revenues and Contract Balances " sheetId="26" state="visible" r:id="rId26"/>
    <sheet xmlns:r="http://schemas.openxmlformats.org/officeDocument/2006/relationships" name="Inventories (Tables)" sheetId="27" state="visible" r:id="rId27"/>
    <sheet xmlns:r="http://schemas.openxmlformats.org/officeDocument/2006/relationships" name="Sales of Receivable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Fair Value Measurements (Tables" sheetId="32" state="visible" r:id="rId32"/>
    <sheet xmlns:r="http://schemas.openxmlformats.org/officeDocument/2006/relationships" name="Acquisitions - Narrative (Detai" sheetId="33" state="visible" r:id="rId33"/>
    <sheet xmlns:r="http://schemas.openxmlformats.org/officeDocument/2006/relationships" name="Acquisitions - Schedule of Reco"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Revenues and Contract Balance_2" sheetId="38" state="visible" r:id="rId38"/>
    <sheet xmlns:r="http://schemas.openxmlformats.org/officeDocument/2006/relationships" name="Revenues and Contract Balance_3" sheetId="39" state="visible" r:id="rId39"/>
    <sheet xmlns:r="http://schemas.openxmlformats.org/officeDocument/2006/relationships" name="Revenues and Contract Balance_4" sheetId="40" state="visible" r:id="rId40"/>
    <sheet xmlns:r="http://schemas.openxmlformats.org/officeDocument/2006/relationships" name="Revenues and Contract Balance_5" sheetId="41" state="visible" r:id="rId41"/>
    <sheet xmlns:r="http://schemas.openxmlformats.org/officeDocument/2006/relationships" name="Revenues and Contract Balance_6" sheetId="42" state="visible" r:id="rId42"/>
    <sheet xmlns:r="http://schemas.openxmlformats.org/officeDocument/2006/relationships" name="Inventories (Details)" sheetId="43" state="visible" r:id="rId43"/>
    <sheet xmlns:r="http://schemas.openxmlformats.org/officeDocument/2006/relationships" name="Sales of Receivables - Narrativ" sheetId="44" state="visible" r:id="rId44"/>
    <sheet xmlns:r="http://schemas.openxmlformats.org/officeDocument/2006/relationships" name="Sales of Receivables - Schedule"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Debt - Schedule of Cash Flow He" sheetId="48" state="visible" r:id="rId48"/>
    <sheet xmlns:r="http://schemas.openxmlformats.org/officeDocument/2006/relationships" name="Legal Proceedings and Other C_2"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Business Segments - Narrative (" sheetId="52" state="visible" r:id="rId52"/>
    <sheet xmlns:r="http://schemas.openxmlformats.org/officeDocument/2006/relationships" name="Business Segments - Schedule of"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00</t>
        </is>
      </c>
      <c r="C8" s="4" t="inlineStr">
        <is>
          <t xml:space="preserve"> </t>
        </is>
      </c>
    </row>
    <row r="9">
      <c r="A9" s="4" t="inlineStr">
        <is>
          <t>Entity Registrant Name</t>
        </is>
      </c>
      <c r="B9" s="4" t="inlineStr">
        <is>
          <t>CAC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345888</t>
        </is>
      </c>
      <c r="C11" s="4" t="inlineStr">
        <is>
          <t xml:space="preserve"> </t>
        </is>
      </c>
    </row>
    <row r="12">
      <c r="A12" s="4" t="inlineStr">
        <is>
          <t>Entity Address, Address Line One</t>
        </is>
      </c>
      <c r="B12" s="4" t="inlineStr">
        <is>
          <t>12021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41-7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A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19739</v>
      </c>
    </row>
    <row r="28">
      <c r="A28" s="4" t="inlineStr">
        <is>
          <t>Entity Central Index Key</t>
        </is>
      </c>
      <c r="B28" s="4" t="inlineStr">
        <is>
          <t>0000016058</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pplied Insight On October 1, 2024, CACI acquired all of the equity interests of AI Corporate Holdings, Inc. and Applied Insight Holdings, LLC (Applied Insight) for purchase consideration of approximately $314.2 million, net of cash acquired, subject to adjustments for working capital and certain other items. Applied Insight delivers proven cloud migration, adoption, and transformation capabilities, coupled with intimate customer relationships across the Department of Defense (DoD) and intelligence communities. The Company preliminarily recognized fair values of the assets acquired and liabilities assumed and allocated $217.5 million to goodwill and $95.2 million to intangible assets. At December 31, 2024, the Company had not finalized the determination of fair values allocated to assets and liabilities. The intangible assets consist of customer relationships of $84.3 million and technology of $10.9 million, which will amortize over eight five Azure Summit Technology On October 30, 2024, CACI acquired all of the equity interests of Azure Summit Technology, LLC (Azure Summit) for purchase consideration of approximately $1,310.2 million, net of cash acquired, subject to adjustments for working capital and certain other items. Azure Summit advances DoD mission outcomes with its portfolio of high-performance radio frequency technology and engineering talent focused on the electromagnetic spectrum. The Company funded the acquisition with the net proceeds from the new senior secured Term Loan B facility (see “Note 8 – Debt”), borrowings under the revolving credit facility and cash on hand to finance the acquisition. The purchase price was allocated, on a preliminary basis, among assets acquired and liabilities assumed at fair value on the acquisition date, October 30, 2024, based on the best available information, with the excess purchase price recorded as goodwill. As of December 31, 2024, the Company has not finalized the determination of fair values allocated to various assets and liabilities, including, but not limited to, accounts receivables, prepaid expenses and other current assets, intangible assets, accounts payable, accrued compensation and benefits, and goodwill. The allocation of the purchase price is subject to change as the Company continues to obtain and assess relevant information that existed as of the acquisition date. The preliminary allocation of the total estimated purchase consideration is as follows: Accounts receivable, net $ 91,891 Prepaid expenses and other current assets 31,554 Goodwill 543,579 Intangible assets, net 649,500 Property, plant and equipment, net 16,349 Operating lease right-of-use assets 9,607 Other long-term assets 211 Accounts payable (16,010) Accrued compensation and benefits (3,855) Other accrued expenses and current liabilities (4,573) Operating lease liabilities, noncurrent (8,062) Total estimated consideration $ 1,310,191 The goodwill is primarily associated with future customer relationships and an acquired assembled work force. All of the goodwill recognized is tax deductible. The estimated fair value attributed to intangible assets of $649.5 million consists of customer relationships of $270.5 million and technology of $379.0 million. The fair value attributed to intangible assets is being amortized over 10 to 20 years for customer intangibles and over 20 to 25 years for technology. The fair value attributed to the intangible assets acquired was based on assumptions and other information compiled by management, including independent valuations that utilized established valuation techniques. From the October 30, 2024 acquisition date through December 31, 2024, Azure Summit generated $59.9 million of revenues and $10.2 million of net income recognized within the Domestic reportable segment. Azure Summit's net income includes the impact of $9.4 million of intangible amortization from the acquisition date through December 31, 2024. Pro forma results of operations for this acquisition are not presented because the acquisition is not material to the Company's consolidated results of operations. For the six months ended December 31, 2024, total acquisition-related costs of $13.3 million were reported in indirect costs an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six months ended December 31, 2024 are as follows (in thousands): Domestic International Total Balance at June 30, 2024 $ 3,974,823 $ 180,021 $ 4,154,844 Goodwill acquired (1) 761,044 74 761,118 Foreign currency translation (1,167) (1,696) (2,863) Balance at December 31, 2024 $ 4,734,700 $ 178,399 $ 4,913,099 __________________________________________________ (1) Includes goodwill initially allocated to new business combinations as well as measurement period adjustments, when applicable. There were no impairments of goodwill during the periods presented. Intangible Assets Intangible assets consisted of the following (in thousands): December 31, 2024 June 30, 2024 Gross carrying value Accumulated Net carrying Gross carrying Accumulated Net carrying Customer contracts and related customer relationships $ 1,050,138 $ (383,738) $ 666,400 $ 695,944 $ (353,159) $ 342,785 Acquired technologies 661,171 (159,366) 501,805 271,285 (139,716) 131,569 Total intangible assets $ 1,711,309 $ (543,104) $ 1,168,205 $ 967,229 $ (492,875) $ 474,354 Amortization expense related to intangible assets was $32.4 million and $50.4 million for the three and six months ended December 31, 2024, respectively, and $18.4 million and $36.8 million for the three and six months ende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s and Contract Balances</t>
        </is>
      </c>
      <c r="B4" s="4" t="inlineStr">
        <is>
          <t>Revenues and Contract Balances Disaggregation of Revenues The Company disaggregates revenues by contract type, customer type, prime vs. subcontractor, and whether the solution provided is primarily Expertise or Technology. These categories represent how the nature, amount, timing, and uncertainty of revenues and cash flows are affected. Disaggregated revenues by contract type were as follows (in thousands): Three Months Ended December 31, 2024 Six Months Ended December 31, 2024 Domestic International Total Domestic International Total Cost-plus-fee $ 1,240,213 $ — $ 1,240,213 $ 2,520,223 $ — $ 2,520,223 Fixed-price 564,784 38,075 602,859 1,004,024 74,091 1,078,115 Time-and-materials 234,159 22,578 256,737 511,230 47,130 558,360 Total $ 2,039,156 $ 60,653 $ 2,099,809 $ 4,035,477 $ 121,221 $ 4,156,698 Three Months Ended December 31, 2023 Six Months Ended December 31, 2023 Domestic International Total Domestic International Total Cost-plus-fee $ 1,102,474 $ — $ 1,102,474 $ 2,236,909 $ — $ 2,236,909 Fixed-price 485,086 34,458 519,544 952,302 69,319 1,021,621 Time-and-materials 192,448 19,468 211,916 385,965 39,586 425,551 Total $ 1,780,008 $ 53,926 $ 1,833,934 $ 3,575,176 $ 108,905 $ 3,684,081 Disaggregated revenues by customer type were as follows (in thousands): Three Months Ended December 31, 2024 Six Months Ended December 31, 2024 Domestic International Total Domestic International Total Department of Defense $ 1,578,733 $ — $ 1,578,733 $ 3,113,266 $ — $ 3,113,266 Federal civilian agencies 433,691 — 433,691 873,062 — 873,062 Commercial and other 26,732 60,653 87,385 49,149 121,221 170,370 Total $ 2,039,156 $ 60,653 $ 2,099,809 $ 4,035,477 $ 121,221 $ 4,156,698 Three Months Ended December 31, 2023 Six Months Ended December 31, 2023 Domestic International Total Domestic International Total Department of Defense $ 1,358,509 $ — $ 1,358,509 $ 2,710,815 $ — $ 2,710,815 Federal civilian agencies 389,942 — 389,942 797,286 — 797,286 Commercial and other 31,557 53,926 85,483 67,075 108,905 175,980 Total $ 1,780,008 $ 53,926 $ 1,833,934 $ 3,575,176 $ 108,905 $ 3,684,081 Disaggregated revenues by prime vs. subcontractor were as follows (in thousands): Three Months Ended December 31, 2024 Six Months Ended December 31, 2024 Domestic International Total Domestic International Total Prime contractor $ 1,808,106 $ 53,992 $ 1,862,098 $ 3,634,869 $ 107,648 $ 3,742,517 Subcontractor 231,050 6,661 237,711 400,608 13,573 414,181 Total $ 2,039,156 $ 60,653 $ 2,099,809 $ 4,035,477 $ 121,221 $ 4,156,698 Three Months Ended December 31, 2023 Six Months Ended December 31, 2023 Domestic International Total Domestic International Total Prime contractor $ 1,588,589 $ 47,788 $ 1,636,377 $ 3,189,680 $ 96,059 $ 3,285,739 Subcontractor 191,419 6,138 197,557 385,496 12,846 398,342 Total $ 1,780,008 $ 53,926 $ 1,833,934 $ 3,575,176 $ 108,905 $ 3,684,081 Disaggregated revenues by expertise or technology were as follows (in thousands): Three Months Ended December 31, 2024 Six Months Ended December 31, 2024 Domestic International Total Domestic International Total Expertise $ 895,890 $ 30,010 $ 925,900 $ 1,852,386 $ 61,779 $ 1,914,165 Technology 1,143,266 30,643 1,173,909 2,183,091 59,442 2,242,533 Total $ 2,039,156 $ 60,653 $ 2,099,809 $ 4,035,477 $ 121,221 $ 4,156,698 Three Months Ended December 31, 2023 Six Months Ended December 31, 2023 Domestic International Total Domestic International Total Expertise $ 830,647 $ 18,894 $ 849,541 $ 1,687,843 $ 39,792 $ 1,727,635 Technology 949,361 35,032 984,393 1,887,333 69,113 1,956,446 Total $ 1,780,008 $ 53,926 $ 1,833,934 $ 3,575,176 $ 108,905 $ 3,684,081 Changes in Estimates Aggregate net changes in estimates for the three and six months ended December 31, 2024 reflected an increase to income before income taxes of $4.0 million ($0.13 per diluted share) and $7.7 million ($0.26 per diluted share), respectively, compared with $14.6 million ($0.49 per diluted share) and $17.0 million ($0.56 per diluted share), for the three and six months ended December 31, 2023. The Company uses its statutory tax rate when calculating the impact to diluted earnings per share. Revenues recognized from previously satisfied performance obligations were not material for the three and six months ended December 31, 2024 and 2023, respectively. The change in revenues recognized from previously satisfied performance obligations generally relates to final true-up adjustments for estimated award or incentive fees in the period in which the customer’s final performance score was received or when it can be determined that more objective, contractually-defined criteria have been fully satisfied. Remaining Performance Obligations As of December 31, 2024, the Company had $11.9 billion of remaining performance obligations and expects to recognize approximately 41% and 58% as revenue over the next 12 and 24 months, respectively, with the remainder to be recognized thereafter. Contract Balances Contract balances consisted of the following (in thousands): Description of Contract Related Balance Financial Statement Classification December 31, 2024 June 30, 2024 Billed and billable receivables Accounts receivable, net $ 931,059 $ 885,552 Contract assets – current unbilled receivables Accounts receivable, net 269,624 145,759 Contract assets – current costs to obtain Prepaid expenses and other current assets 6,831 6,142 Contract assets – noncurrent unbilled receivables Accounts receivable, long-term 15,065 13,311 Contract assets – noncurrent costs to obtain Other long-term assets 14,669 12,310 Contract liabilities – current deferred revenue and other contract liabilities Other accrued expenses and current liabilities (135,641) (139,745) Contract liabilities – noncurrent deferred revenue and other contract liabilities Other long-term liabilities (4,292) (4,607) During the three and six months ended December 31, 2024, we recognized $29.4 million and $93.5 million of revenues, respectively, compared with $30.0 million and $94.4 million of revenues for the three and six months ended December 31, 2023, that was included in a previously recorded contract liability as of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in thousands): December 31, 2024 June 30, 2024 Materials, purchased parts and supplies $ 83,113 $ 77,743 Work in process 25,021 13,331 Finished goods 30,204 27,365 Total $ 138,338 $ 118,439 Inventories are stated at the lower of cost (average cost or first-in, first-out) or net realizable value and are included in prepaid expenses and other current assets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6 Months Ended</t>
        </is>
      </c>
    </row>
    <row r="2">
      <c r="B2" s="2" t="inlineStr">
        <is>
          <t>Dec. 31, 2024</t>
        </is>
      </c>
    </row>
    <row r="3">
      <c r="A3" s="3" t="inlineStr">
        <is>
          <t>Transfers and Servicing of Financial Assets [Abstract]</t>
        </is>
      </c>
      <c r="B3" s="4" t="inlineStr">
        <is>
          <t xml:space="preserve"> </t>
        </is>
      </c>
    </row>
    <row r="4">
      <c r="A4" s="4" t="inlineStr">
        <is>
          <t>Sales of Receivables</t>
        </is>
      </c>
      <c r="B4" s="4" t="inlineStr">
        <is>
          <t>Sales of Receivables On December 20, 2024, the Company amended its Master Accounts Receivable Purchase Agreement (MARPA) with MUFG Bank, Ltd. (Purchaser), for the sale of certain designated eligible U.S. government receivables. The amendment extended the term of the MARPA to December 19, 2025. Under the MARPA, the Company can sell eligible receivables, including certain billed and unbilled receivables up to a maximum amount of $300.0 million. The Company’s receivables are sold under the MARPA without recourse for any U.S. government credit risk. The Company accounts for receivable transfers under the MARPA as sales under ASC 860, Transfers and Servicing , and derecognizes the sold receivables from its balance sheets.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December 31, 2024. Proceeds from the sold receivables are reflected in operating cash flows on the statement of cash flows. MARPA activity consisted of the following (in thousands): As of and for the 2024 2023 Beginning balance: $ 250,000 $ 200,000 Sales of receivables 1,897,400 1,518,549 Cash collections (1,873,559) (1,553,194) Outstanding balance sold to Purchaser: (1) 273,841 165,355 Cash collected, not remitted to Purchaser (2) (118,016) (55,492) Remaining sold receivables $ 155,825 $ 109,863 __________________________________________________ (1) For the six months ended December 31, 2024 and 2023, the Company recorded a net cash inflow of $23.8 million and a net cash outflow of $34.6 million in its cash flows from operating activities, respectively, from sold receivables. MARPA cash flows are calculated as the change in the outstanding balance during the fiscal year. (2) Includes the cash collected on behalf of but not yet remitted to Purchaser as of December 31, 2024 and 2023. This balance is included in other accrued expenses and current liabilities as of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ed of the following (in thousands): December 31, 2024 June 30, 2024 Bank credit facility – term loans $ 1,102,500 $ 1,133,125 Bank credit facility – revolver loans 1,220,000 415,000 Term loan B facility 750,000 — Principal amount of long-term debt 3,072,500 1,548,125 Less unamortized discounts and debt issuance costs (14,000) (5,488) Total long-term debt 3,058,500 1,542,637 Less current portion (68,750) (61,250) Long-term debt, net of current portion $ 2,989,750 $ 1,481,387 Bank Credit Facility On December 13, 2021, the Company amended its credit facility (the Credit Facility) primarily to extend the maturity date, increase borrowing capacity, and improve pricing. As amended, the Company’s $3,200.0 million Credit Facility consists of a $1,975.0 million revolving credit facility (the Revolving Facility) and a $1,225.0 million term loan (the Term Loan). The Revolving Facility has subfacilities of $100.0 million for same-day swing line loan borrowings and $25.0 million for stand-by letters of credit. The Revolving Facility is a secured facility that permits continuously renewable borrowings of up to $1,975.0 million. As of December 31, 2024, the Company had $1,220.0 million outstanding under the Revolving Facility and no borrowings on the swing line. The Company pays a quarterly facility fee for the unused portion of the Revolving Facility. The Term Loan is a five-year secured facility under which principal payments are due in quarterly installments of $7.7 million through December 31, 2023 and $15.3 million thereafter until the balance is due in full on December 13, 2026. As of December 31, 2024, the Company had $1,102.5 million outstanding under the Term Loan. The interest rates applicable to loans under the Credit Facility are floating interest rates that, at the Company’s option, equal a base rate or a Secured Overnight Financing Rate (SOFR) rate plus, in each case, an applicable margin based upon the Company’s consolidated total net leverage ratio. For the three months ended December 31, 2024, the effective interest rate, including the impact of the Company’s floating-to-fixed interest rate swap agreements and excluding the effect of amortization of debt financing costs, for the outstanding borrowings under the Credit Facility was 5.38%.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December 31, 2024, the Company was in compliance with all of the financial covenants. A majority of the Company’s assets serve as collateral under the Credit Facility. All debt issuance costs are being amortized from the date incurred to the expiration date of the Credit Facility. Term Loan B Facility To provide additional financial flexibility for the Company, in connection with the Azure Summit acquisition, the Company entered into a commitment letter (the “Commitment Letter”), dated September 10, 2024, with JPMorgan Chase Bank, N.A. (“JPMorgan”), pursuant to which JPMorgan committed to provide the entire principal amount of a senior secured bridge loan facility in an aggregate principal amount of up to $750.0 million. No amounts were funded pursuant to the Commitment Letter. On October 30, 2024 the Company completed a new senior secured Term Loan B facility in an aggregate principal amount of $750.0 million, which effectively terminated the Commitment Letter. The Term Loan B facility is a seven-year facility under which principal payments are due in quarterly installments of $1.9 million from March 2025 until the balance is due in full at maturity in October 2031. The interest rates applicable to the Term Loan B facility are floating interest rates that, at the Company’s option, equal a base rate or a term SOFR rate plus an applicable margin. The Company recognized $9.8 million of debt discount and debt issuance costs related to the Term Loan B financing, which were recorded as an offset against the carrying value of debt and are being amortized to interest expense over the life of the Term Loan B facility using the effective interest method.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1,000.0 million which hedge a portion of the Company’s floating rate indebtedness. The swaps mature at various dates through 2028.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six months ended December 31, 2024 and 2023 is as follows (in thousands): Three Months Ended December 31, Six Months Ended December 31, 2024 2023 2024 2023 Gain (loss) recognized in other comprehensive income $ 12,963 $ (12,295) $ 1,342 $ (122) Amounts reclassified to earnings from accumulated other comprehensive loss (4,501) (6,927) (10,556) (13,668) Other comprehensive income (loss), net of tax $ 8,462 $ (19,222) $ (9,214) $ (13,7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Legal Proceedings and Other Commitments and Contingencies</t>
        </is>
      </c>
      <c r="B4" s="4" t="inlineStr">
        <is>
          <t>Legal Proceedings and Other Commitments and Contingencies Legal Proceedings The Company is involved in various claims, lawsuits, and administrative proceedings arising in the normal course of business, none of which, based on current information, are expected to have a material adverse effect on the Company’s financial position, results of operations or cash flows. On November 12, 2024, a jury reached a $42 million judgment against the Company in an ongoing civil suit alleging that the Company’s employees had conspired with the US military, which lead to acts of wrongdoings committed by the US military against the plaintiffs. On November 25, 2024, the Company filed a motion for dismissal as a matter of law, enumerating numerous grounds. On January 10, 2025, the motion was denied, and the Company filed a notice of appeal to the U.S. Court of Appeals. The Company is vigorously defending the proceedings and continues to believe that the plaintiffs’ position is completely without merit. No amounts have been recognized in our consolidated financial statements. Government Contracting Payments to the Company on cost-plus-fee and time-and-materials contracts are subject to adjustment upon audit by the Defense Contract Audit Agency (DCAA) and other government agencies that do not utilize DCAA’s services. The DCAA has completed audits of the Company’s annual incurred cost proposals through fiscal year 2023. The Company is still negotiating the results of prior years’ audits with the respective cognizant contracting officers and believes its reserves for such are adequate. Adjustments that may result from these audits and the audits not yet started are not expected to have a material effect on the Company’s financial position, results of operations, or cash flows and the Company has accrued its best estimate of potential disallowances. Additionally, the DCAA continually reviews the cost accounting and other practices of government contractors, including the Company. In the course of those reviews, cost accounting and other issues may be identified, discussed and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and the weighted-average number of diluted shares are computed as follows (in thousands, except per share data): Three Months Ended December 31, Six Months Ended December 31, 2024 2023 2024 2023 Net income $ 109,938 $ 83,870 $ 230,115 $ 169,917 Weighted-average number of basic shares outstanding during the period 22,414 22,282 22,359 22,464 Dilutive effect of equity awards 120 125 178 186 Weighted-average number of diluted shares outstanding during the period 22,534 22,407 22,537 22,650 Basic earnings per share $ 4.90 $ 3.76 $ 10.29 $ 7.56 Diluted earnings per share $ 4.88 $ 3.74 $ 10.21 $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fiscal 2017 through 2021 and one state jurisdiction for fiscal 2019 and 2020. The Company does not expect resolution of these examinations to have a material impact on its results of operations, financial condition or cash flows. During fiscal 2023, a provision of the Tax Cuts and Jobs Act of 2017 (TCJA) went into effect that eliminated the option to deduct domestic research and development costs in the year incurred and instead requires taxpayers to capitalize and amortize such costs over five years. Based upon our interpretation of the law as currently enacted, we estimate that the fiscal 2025 impact will result in increases of $52.7 million to both our income taxes payable and net deferred tax assets. The future impact of this provision will depend on any guidance issued by the Treasury Department regarding the identification of appropriate costs for capitalization, and the amount of future research and development expenses paid or incurred (among other factors). For the six months ended December 31, 2024, the Company recognized a $25.8 million increase in income taxes payable, with a corresponding increase to net deferred tax assets. The Organisation for Economic Co-operation and Development (OECD) has a framework to implement a global minimum corporate tax of 15% for companies with global revenues and profits above certain thresholds (referred to as Pillar 2). While it is uncertain whether the U.S. will enact legislation to adopt Pillar 2, certain countries in which we operate have adopted legislation, and other countries are in the process of introducing legislation to implement Pillar 2. We do not expect Pillar 2 to have a material impact on our effective tax rate or our consolidated results of operation, financial position,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Three Months Ended December 31, Six Months Ended December 31, 2024 2023 2024 2023 Revenues: Domestic $ 2,039,156 $ 1,780,008 $ 4,035,477 $ 3,575,176 International 60,653 53,926 121,221 108,905 Total revenues $ 2,099,809 $ 1,833,934 $ 4,156,698 $ 3,684,081 Net income: Domestic $ 100,999 $ 74,759 $ 203,110 $ 151,303 International 8,939 9,111 27,005 18,614 Total net income $ 109,938 $ 83,870 $ 230,115 $ 169,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99809</v>
      </c>
      <c r="C4" s="6" t="n">
        <v>1833934</v>
      </c>
      <c r="D4" s="6" t="n">
        <v>4156698</v>
      </c>
      <c r="E4" s="6" t="n">
        <v>3684081</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Direct costs</t>
        </is>
      </c>
      <c r="B6" s="5" t="n">
        <v>1402225</v>
      </c>
      <c r="C6" s="5" t="n">
        <v>1255251</v>
      </c>
      <c r="D6" s="5" t="n">
        <v>2816649</v>
      </c>
      <c r="E6" s="5" t="n">
        <v>2528169</v>
      </c>
    </row>
    <row r="7">
      <c r="A7" s="4" t="inlineStr">
        <is>
          <t>Indirect costs and selling expenses</t>
        </is>
      </c>
      <c r="B7" s="5" t="n">
        <v>466661</v>
      </c>
      <c r="C7" s="5" t="n">
        <v>409355</v>
      </c>
      <c r="D7" s="5" t="n">
        <v>894607</v>
      </c>
      <c r="E7" s="5" t="n">
        <v>813988</v>
      </c>
    </row>
    <row r="8">
      <c r="A8" s="4" t="inlineStr">
        <is>
          <t>Depreciation and amortization</t>
        </is>
      </c>
      <c r="B8" s="5" t="n">
        <v>49625</v>
      </c>
      <c r="C8" s="5" t="n">
        <v>36023</v>
      </c>
      <c r="D8" s="5" t="n">
        <v>84303</v>
      </c>
      <c r="E8" s="5" t="n">
        <v>71270</v>
      </c>
    </row>
    <row r="9">
      <c r="A9" s="4" t="inlineStr">
        <is>
          <t>Total costs of revenues</t>
        </is>
      </c>
      <c r="B9" s="5" t="n">
        <v>1918511</v>
      </c>
      <c r="C9" s="5" t="n">
        <v>1700629</v>
      </c>
      <c r="D9" s="5" t="n">
        <v>3795559</v>
      </c>
      <c r="E9" s="5" t="n">
        <v>3413427</v>
      </c>
    </row>
    <row r="10">
      <c r="A10" s="4" t="inlineStr">
        <is>
          <t>Income from operations</t>
        </is>
      </c>
      <c r="B10" s="5" t="n">
        <v>181298</v>
      </c>
      <c r="C10" s="5" t="n">
        <v>133305</v>
      </c>
      <c r="D10" s="5" t="n">
        <v>361139</v>
      </c>
      <c r="E10" s="5" t="n">
        <v>270654</v>
      </c>
    </row>
    <row r="11">
      <c r="A11" s="4" t="inlineStr">
        <is>
          <t>Interest expense and other, net</t>
        </is>
      </c>
      <c r="B11" s="5" t="n">
        <v>44066</v>
      </c>
      <c r="C11" s="5" t="n">
        <v>27519</v>
      </c>
      <c r="D11" s="5" t="n">
        <v>68036</v>
      </c>
      <c r="E11" s="5" t="n">
        <v>53090</v>
      </c>
    </row>
    <row r="12">
      <c r="A12" s="4" t="inlineStr">
        <is>
          <t>Income before income taxes</t>
        </is>
      </c>
      <c r="B12" s="5" t="n">
        <v>137232</v>
      </c>
      <c r="C12" s="5" t="n">
        <v>105786</v>
      </c>
      <c r="D12" s="5" t="n">
        <v>293103</v>
      </c>
      <c r="E12" s="5" t="n">
        <v>217564</v>
      </c>
    </row>
    <row r="13">
      <c r="A13" s="4" t="inlineStr">
        <is>
          <t>Income taxes</t>
        </is>
      </c>
      <c r="B13" s="5" t="n">
        <v>27294</v>
      </c>
      <c r="C13" s="5" t="n">
        <v>21916</v>
      </c>
      <c r="D13" s="5" t="n">
        <v>62988</v>
      </c>
      <c r="E13" s="5" t="n">
        <v>47647</v>
      </c>
    </row>
    <row r="14">
      <c r="A14" s="4" t="inlineStr">
        <is>
          <t>Net income</t>
        </is>
      </c>
      <c r="B14" s="6" t="n">
        <v>109938</v>
      </c>
      <c r="C14" s="6" t="n">
        <v>83870</v>
      </c>
      <c r="D14" s="6" t="n">
        <v>230115</v>
      </c>
      <c r="E14" s="6" t="n">
        <v>169917</v>
      </c>
    </row>
    <row r="15">
      <c r="A15" s="4" t="inlineStr">
        <is>
          <t>Basic earnings per share (in dollars per share)</t>
        </is>
      </c>
      <c r="B15" s="7" t="n">
        <v>4.9</v>
      </c>
      <c r="C15" s="7" t="n">
        <v>3.76</v>
      </c>
      <c r="D15" s="7" t="n">
        <v>10.29</v>
      </c>
      <c r="E15" s="7" t="n">
        <v>7.56</v>
      </c>
    </row>
    <row r="16">
      <c r="A16" s="4" t="inlineStr">
        <is>
          <t>Diluted earnings per share (in dollars per share)</t>
        </is>
      </c>
      <c r="B16" s="7" t="n">
        <v>4.88</v>
      </c>
      <c r="C16" s="7" t="n">
        <v>3.74</v>
      </c>
      <c r="D16" s="7" t="n">
        <v>10.21</v>
      </c>
      <c r="E16" s="7" t="n">
        <v>7.5</v>
      </c>
    </row>
    <row r="17">
      <c r="A17" s="4" t="inlineStr">
        <is>
          <t>Weighted-average basic shares outstanding (in shares)</t>
        </is>
      </c>
      <c r="B17" s="5" t="n">
        <v>22414</v>
      </c>
      <c r="C17" s="5" t="n">
        <v>22282</v>
      </c>
      <c r="D17" s="5" t="n">
        <v>22359</v>
      </c>
      <c r="E17" s="5" t="n">
        <v>22464</v>
      </c>
    </row>
    <row r="18">
      <c r="A18" s="4" t="inlineStr">
        <is>
          <t>Weighted-average diluted shares outstanding (in shares)</t>
        </is>
      </c>
      <c r="B18" s="5" t="n">
        <v>22534</v>
      </c>
      <c r="C18" s="5" t="n">
        <v>22407</v>
      </c>
      <c r="D18" s="5" t="n">
        <v>22537</v>
      </c>
      <c r="E18" s="5" t="n">
        <v>226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establishes a framework for measuring fair value and categor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which requires development of assumptions that market participants would use in pricing the asset or liability (Level 3). The financial instruments measured at fair value on a recurring basis consist of the following (in thousands): Description of Financial Instrument Financial Statement Fair Value December 31, 2024 June 30, 2024 Fair Value Contingent consideration Other accrued expenses and current liabilities Level 3 $ (3,420) $ (3,061) Contingent consideration Other long-term liabilities Level 3 $ (5,013) $ (13,737) Interest rate swap agreements Prepaid expenses and other current assets Level 2 $ 988 $ — Interest rate swap agreements Other long-term assets Level 2 $ 20,010 $ 33,327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recognized contingent consideration liabilities in connection with certain acquisitions, representing potential earnout payments and other contingent payments. The fair values of these liabilities were determined using a valuation model which included an assessment of the most likely outcome, assumptions related to projected earnings of the acquired company and the application of a discount rate when applicable. Fair value of contingent consideration is reassessed quarterly, including an analysis of the significant inputs used in the evaluation, as well as the accretion of the discount. Changes in the fair value of contingent consideration are reflected within indirect costs and selling expenses and were $8.7 million and zero for the six month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9938</v>
      </c>
      <c r="C4" s="6" t="n">
        <v>83870</v>
      </c>
      <c r="D4" s="6" t="n">
        <v>230115</v>
      </c>
      <c r="E4" s="6" t="n">
        <v>16991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Certain prior year amounts have been reclassified to conform to the current year present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December 31, 2024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4. The results of operations for the three and six months ended December 31, 2024 are not necessarily indicative of the results to be expected for any subsequent interim period or for the full fiscal year.</t>
        </is>
      </c>
    </row>
    <row r="5">
      <c r="A5" s="4" t="inlineStr">
        <is>
          <t>Accounting Standards Updates Issued but Not Yet Adopted and Accounting Standards Updates Adopted</t>
        </is>
      </c>
      <c r="B5" s="4" t="inlineStr">
        <is>
          <t>Accounting Standards Updates Issued but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The ASU will be effective beginning with our annual fiscal 2025 financial statements, and requires retrospective application to all prior periods presented in the financial statements. We are currently evaluating the impacts of the new standard on our segment disclosures. In December 2023, the FASB issued ASU 2023-09, Improvements to Income Tax Disclosures , which requires disaggregated information about an entity’s effective tax rate reconciliation as well as information on income taxes paid. The ASU will be effective beginning with our annual fiscal 2026 financial statements, and should be applied prospectively. Retrospective application is permitted. We are currently evaluating the impacts of the new standard on our income tax disclosures. Accounting Standards Updates Adopted There have been no recently adopted accounting pronouncements that are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allocation of the total estimated purchase consideration is as follows: Accounts receivable, net $ 91,891 Prepaid expenses and other current assets 31,554 Goodwill 543,579 Intangible assets, net 649,500 Property, plant and equipment, net 16,349 Operating lease right-of-use assets 9,607 Other long-term assets 211 Accounts payable (16,010) Accrued compensation and benefits (3,855) Other accrued expenses and current liabilities (4,573) Operating lease liabilities, noncurrent (8,062) Total estimated consideration $ 1,310,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six months ended December 31, 2024 are as follows (in thousands): Domestic International Total Balance at June 30, 2024 $ 3,974,823 $ 180,021 $ 4,154,844 Goodwill acquired (1) 761,044 74 761,118 Foreign currency translation (1,167) (1,696) (2,863) Balance at December 31, 2024 $ 4,734,700 $ 178,399 $ 4,913,099 __________________________________________________ (1) Includes goodwill initially allocated to new business combinations as well as measurement period adjustments, when applicable.</t>
        </is>
      </c>
    </row>
    <row r="5">
      <c r="A5" s="4" t="inlineStr">
        <is>
          <t>Schedule of Intangible Assets</t>
        </is>
      </c>
      <c r="B5" s="4" t="inlineStr">
        <is>
          <t xml:space="preserve">Intangible assets consisted of the following (in thousands): December 31, 2024 June 30, 2024 Gross carrying value Accumulated Net carrying Gross carrying Accumulated Net carrying Customer contracts and related customer relationships $ 1,050,138 $ (383,738) $ 666,400 $ 695,944 $ (353,159) $ 342,785 Acquired technologies 661,171 (159,366) 501,805 271,285 (139,716) 131,569 Total intangible assets $ 1,711,309 $ (543,104) $ 1,168,205 $ 967,229 $ (492,875) $ 474,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ontract type were as follows (in thousands): Three Months Ended December 31, 2024 Six Months Ended December 31, 2024 Domestic International Total Domestic International Total Cost-plus-fee $ 1,240,213 $ — $ 1,240,213 $ 2,520,223 $ — $ 2,520,223 Fixed-price 564,784 38,075 602,859 1,004,024 74,091 1,078,115 Time-and-materials 234,159 22,578 256,737 511,230 47,130 558,360 Total $ 2,039,156 $ 60,653 $ 2,099,809 $ 4,035,477 $ 121,221 $ 4,156,698 Three Months Ended December 31, 2023 Six Months Ended December 31, 2023 Domestic International Total Domestic International Total Cost-plus-fee $ 1,102,474 $ — $ 1,102,474 $ 2,236,909 $ — $ 2,236,909 Fixed-price 485,086 34,458 519,544 952,302 69,319 1,021,621 Time-and-materials 192,448 19,468 211,916 385,965 39,586 425,551 Total $ 1,780,008 $ 53,926 $ 1,833,934 $ 3,575,176 $ 108,905 $ 3,684,081 Disaggregated revenues by customer type were as follows (in thousands): Three Months Ended December 31, 2024 Six Months Ended December 31, 2024 Domestic International Total Domestic International Total Department of Defense $ 1,578,733 $ — $ 1,578,733 $ 3,113,266 $ — $ 3,113,266 Federal civilian agencies 433,691 — 433,691 873,062 — 873,062 Commercial and other 26,732 60,653 87,385 49,149 121,221 170,370 Total $ 2,039,156 $ 60,653 $ 2,099,809 $ 4,035,477 $ 121,221 $ 4,156,698 Three Months Ended December 31, 2023 Six Months Ended December 31, 2023 Domestic International Total Domestic International Total Department of Defense $ 1,358,509 $ — $ 1,358,509 $ 2,710,815 $ — $ 2,710,815 Federal civilian agencies 389,942 — 389,942 797,286 — 797,286 Commercial and other 31,557 53,926 85,483 67,075 108,905 175,980 Total $ 1,780,008 $ 53,926 $ 1,833,934 $ 3,575,176 $ 108,905 $ 3,684,081 Disaggregated revenues by prime vs. subcontractor were as follows (in thousands): Three Months Ended December 31, 2024 Six Months Ended December 31, 2024 Domestic International Total Domestic International Total Prime contractor $ 1,808,106 $ 53,992 $ 1,862,098 $ 3,634,869 $ 107,648 $ 3,742,517 Subcontractor 231,050 6,661 237,711 400,608 13,573 414,181 Total $ 2,039,156 $ 60,653 $ 2,099,809 $ 4,035,477 $ 121,221 $ 4,156,698 Three Months Ended December 31, 2023 Six Months Ended December 31, 2023 Domestic International Total Domestic International Total Prime contractor $ 1,588,589 $ 47,788 $ 1,636,377 $ 3,189,680 $ 96,059 $ 3,285,739 Subcontractor 191,419 6,138 197,557 385,496 12,846 398,342 Total $ 1,780,008 $ 53,926 $ 1,833,934 $ 3,575,176 $ 108,905 $ 3,684,081 Disaggregated revenues by expertise or technology were as follows (in thousands): Three Months Ended December 31, 2024 Six Months Ended December 31, 2024 Domestic International Total Domestic International Total Expertise $ 895,890 $ 30,010 $ 925,900 $ 1,852,386 $ 61,779 $ 1,914,165 Technology 1,143,266 30,643 1,173,909 2,183,091 59,442 2,242,533 Total $ 2,039,156 $ 60,653 $ 2,099,809 $ 4,035,477 $ 121,221 $ 4,156,698 Three Months Ended December 31, 2023 Six Months Ended December 31, 2023 Domestic International Total Domestic International Total Expertise $ 830,647 $ 18,894 $ 849,541 $ 1,687,843 $ 39,792 $ 1,727,635 Technology 949,361 35,032 984,393 1,887,333 69,113 1,956,446 Total $ 1,780,008 $ 53,926 $ 1,833,934 $ 3,575,176 $ 108,905 $ 3,684,081 </t>
        </is>
      </c>
    </row>
    <row r="5">
      <c r="A5" s="4" t="inlineStr">
        <is>
          <t>Schedule of Contract Assets and Liabilities</t>
        </is>
      </c>
      <c r="B5" s="4" t="inlineStr">
        <is>
          <t>Contract balances consisted of the following (in thousands): Description of Contract Related Balance Financial Statement Classification December 31, 2024 June 30, 2024 Billed and billable receivables Accounts receivable, net $ 931,059 $ 885,552 Contract assets – current unbilled receivables Accounts receivable, net 269,624 145,759 Contract assets – current costs to obtain Prepaid expenses and other current assets 6,831 6,142 Contract assets – noncurrent unbilled receivables Accounts receivable, long-term 15,065 13,311 Contract assets – noncurrent costs to obtain Other long-term assets 14,669 12,310 Contract liabilities – current deferred revenue and other contract liabilities Other accrued expenses and current liabilities (135,641) (139,745) Contract liabilities – noncurrent deferred revenue and other contract liabilities Other long-term liabilities (4,292) (4,6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thousands): December 31, 2024 June 30, 2024 Materials, purchased parts and supplies $ 83,113 $ 77,743 Work in process 25,021 13,331 Finished goods 30,204 27,365 Total $ 138,338 $ 118,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6 Months Ended</t>
        </is>
      </c>
    </row>
    <row r="2">
      <c r="B2" s="2" t="inlineStr">
        <is>
          <t>Dec. 31, 2024</t>
        </is>
      </c>
    </row>
    <row r="3">
      <c r="A3" s="3" t="inlineStr">
        <is>
          <t>Transfers and Servicing of Financial Assets [Abstract]</t>
        </is>
      </c>
      <c r="B3" s="4" t="inlineStr">
        <is>
          <t xml:space="preserve"> </t>
        </is>
      </c>
    </row>
    <row r="4">
      <c r="A4" s="4" t="inlineStr">
        <is>
          <t>Schedule of MARPA Activity</t>
        </is>
      </c>
      <c r="B4" s="4" t="inlineStr">
        <is>
          <t>MARPA activity consisted of the following (in thousands): As of and for the 2024 2023 Beginning balance: $ 250,000 $ 200,000 Sales of receivables 1,897,400 1,518,549 Cash collections (1,873,559) (1,553,194) Outstanding balance sold to Purchaser: (1) 273,841 165,355 Cash collected, not remitted to Purchaser (2) (118,016) (55,492) Remaining sold receivables $ 155,825 $ 109,863 __________________________________________________ (1) For the six months ended December 31, 2024 and 2023, the Company recorded a net cash inflow of $23.8 million and a net cash outflow of $34.6 million in its cash flows from operating activities, respectively, from sold receivables. MARPA cash flows are calculated as the change in the outstanding balance during the fiscal year. (2) Includes the cash collected on behalf of but not yet remitted to Purchaser as of December 31, 2024 and 2023. This balance is included in other accrued expenses and current liabilities as of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4 June 30, 2024 Bank credit facility – term loans $ 1,102,500 $ 1,133,125 Bank credit facility – revolver loans 1,220,000 415,000 Term loan B facility 750,000 — Principal amount of long-term debt 3,072,500 1,548,125 Less unamortized discounts and debt issuance costs (14,000) (5,488) Total long-term debt 3,058,500 1,542,637 Less current portion (68,750) (61,250) Long-term debt, net of current portion $ 2,989,750 $ 1,481,387 </t>
        </is>
      </c>
    </row>
    <row r="5">
      <c r="A5" s="4" t="inlineStr">
        <is>
          <t>Schedule of Cash Flow Hedges</t>
        </is>
      </c>
      <c r="B5" s="4" t="inlineStr">
        <is>
          <t>The effect of derivative instruments in the consolidated statements of operations and accumulated other comprehensive loss for the three and six months ended December 31, 2024 and 2023 is as follows (in thousands): Three Months Ended December 31, Six Months Ended December 31, 2024 2023 2024 2023 Gain (loss) recognized in other comprehensive income $ 12,963 $ (12,295) $ 1,342 $ (122) Amounts reclassified to earnings from accumulated other comprehensive loss (4,501) (6,927) (10,556) (13,668) Other comprehensive income (loss), net of tax $ 8,462 $ (19,222) $ (9,214) $ (13,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938</v>
      </c>
      <c r="C4" s="6" t="n">
        <v>83870</v>
      </c>
      <c r="D4" s="6" t="n">
        <v>230115</v>
      </c>
      <c r="E4" s="6" t="n">
        <v>1699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606</v>
      </c>
      <c r="C6" s="5" t="n">
        <v>11446</v>
      </c>
      <c r="D6" s="5" t="n">
        <v>-5436</v>
      </c>
      <c r="E6" s="5" t="n">
        <v>2245</v>
      </c>
    </row>
    <row r="7">
      <c r="A7" s="4" t="inlineStr">
        <is>
          <t>Change in fair value of interest rate swap agreements, net of tax</t>
        </is>
      </c>
      <c r="B7" s="5" t="n">
        <v>8462</v>
      </c>
      <c r="C7" s="5" t="n">
        <v>-19222</v>
      </c>
      <c r="D7" s="5" t="n">
        <v>-9214</v>
      </c>
      <c r="E7" s="5" t="n">
        <v>-13790</v>
      </c>
    </row>
    <row r="8">
      <c r="A8" s="4" t="inlineStr">
        <is>
          <t>Total other comprehensive loss, net of tax</t>
        </is>
      </c>
      <c r="B8" s="5" t="n">
        <v>-13144</v>
      </c>
      <c r="C8" s="5" t="n">
        <v>-7776</v>
      </c>
      <c r="D8" s="5" t="n">
        <v>-14650</v>
      </c>
      <c r="E8" s="5" t="n">
        <v>-11545</v>
      </c>
    </row>
    <row r="9">
      <c r="A9" s="4" t="inlineStr">
        <is>
          <t>Comprehensive income</t>
        </is>
      </c>
      <c r="B9" s="6" t="n">
        <v>96794</v>
      </c>
      <c r="C9" s="6" t="n">
        <v>76094</v>
      </c>
      <c r="D9" s="6" t="n">
        <v>215465</v>
      </c>
      <c r="E9" s="6" t="n">
        <v>1583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Earnings per share and the weighted-average number of diluted shares are computed as follows (in thousands, except per share data): Three Months Ended December 31, Six Months Ended December 31, 2024 2023 2024 2023 Net income $ 109,938 $ 83,870 $ 230,115 $ 169,917 Weighted-average number of basic shares outstanding during the period 22,414 22,282 22,359 22,464 Dilutive effect of equity awards 120 125 178 186 Weighted-average number of diluted shares outstanding during the period 22,534 22,407 22,537 22,650 Basic earnings per share $ 4.90 $ 3.76 $ 10.29 $ 7.56 Diluted earnings per share $ 4.88 $ 3.74 $ 10.21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6 Months Ended</t>
        </is>
      </c>
    </row>
    <row r="2">
      <c r="B2" s="2" t="inlineStr">
        <is>
          <t>Dec. 31, 2024</t>
        </is>
      </c>
    </row>
    <row r="3">
      <c r="A3" s="3" t="inlineStr">
        <is>
          <t>Segment Reporting [Abstract]</t>
        </is>
      </c>
      <c r="B3" s="4" t="inlineStr">
        <is>
          <t xml:space="preserve"> </t>
        </is>
      </c>
    </row>
    <row r="4">
      <c r="A4" s="4" t="inlineStr">
        <is>
          <t>Schedule of Summarized Financial Information of Reportable Segments</t>
        </is>
      </c>
      <c r="B4" s="4" t="inlineStr">
        <is>
          <t xml:space="preserve">Summarized financial information for the Company’s reportable segments is as follows (in thousands): Three Months Ended December 31, Six Months Ended December 31, 2024 2023 2024 2023 Revenues: Domestic $ 2,039,156 $ 1,780,008 $ 4,035,477 $ 3,575,176 International 60,653 53,926 121,221 108,905 Total revenues $ 2,099,809 $ 1,833,934 $ 4,156,698 $ 3,684,081 Net income: Domestic $ 100,999 $ 74,759 $ 203,110 $ 151,303 International 8,939 9,111 27,005 18,614 Total net income $ 109,938 $ 83,870 $ 230,115 $ 169,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Recurring Fair Value Measurements</t>
        </is>
      </c>
      <c r="B4" s="4" t="inlineStr">
        <is>
          <t xml:space="preserve">The financial instruments measured at fair value on a recurring basis consist of the following (in thousands): Description of Financial Instrument Financial Statement Fair Value December 31, 2024 June 30, 2024 Fair Value Contingent consideration Other accrued expenses and current liabilities Level 3 $ (3,420) $ (3,061) Contingent consideration Other long-term liabilities Level 3 $ (5,013) $ (13,737) Interest rate swap agreements Prepaid expenses and other current assets Level 2 $ 988 $ — Interest rate swap agreements Other long-term assets Level 2 $ 20,010 $ 33,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cquisitions - Narrative (Details) - USD ($) $ in Thousands</t>
        </is>
      </c>
      <c r="D1" s="2" t="inlineStr">
        <is>
          <t>2 Months Ended</t>
        </is>
      </c>
      <c r="E1" s="2" t="inlineStr">
        <is>
          <t>3 Months Ended</t>
        </is>
      </c>
      <c r="G1" s="2" t="inlineStr">
        <is>
          <t>6 Months Ended</t>
        </is>
      </c>
    </row>
    <row r="2">
      <c r="B2" s="2" t="inlineStr">
        <is>
          <t>Oct. 30, 2024</t>
        </is>
      </c>
      <c r="C2" s="2" t="inlineStr">
        <is>
          <t>Oct. 01, 2024</t>
        </is>
      </c>
      <c r="D2" s="2" t="inlineStr">
        <is>
          <t>Dec. 31, 2024</t>
        </is>
      </c>
      <c r="E2" s="2" t="inlineStr">
        <is>
          <t>Dec. 31, 2024</t>
        </is>
      </c>
      <c r="F2" s="2" t="inlineStr">
        <is>
          <t>Dec. 31, 2023</t>
        </is>
      </c>
      <c r="G2" s="2" t="inlineStr">
        <is>
          <t>Dec. 31, 2024</t>
        </is>
      </c>
      <c r="H2" s="2" t="inlineStr">
        <is>
          <t>Dec. 31, 2023</t>
        </is>
      </c>
      <c r="I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4913099</v>
      </c>
      <c r="E4" s="6" t="n">
        <v>4913099</v>
      </c>
      <c r="F4" s="4" t="inlineStr">
        <is>
          <t xml:space="preserve"> </t>
        </is>
      </c>
      <c r="G4" s="6" t="n">
        <v>4913099</v>
      </c>
      <c r="H4" s="4" t="inlineStr">
        <is>
          <t xml:space="preserve"> </t>
        </is>
      </c>
      <c r="I4" s="6" t="n">
        <v>4154844</v>
      </c>
    </row>
    <row r="5">
      <c r="A5" s="4" t="inlineStr">
        <is>
          <t>Amortization expense</t>
        </is>
      </c>
      <c r="B5" s="4" t="inlineStr">
        <is>
          <t xml:space="preserve"> </t>
        </is>
      </c>
      <c r="C5" s="4" t="inlineStr">
        <is>
          <t xml:space="preserve"> </t>
        </is>
      </c>
      <c r="D5" s="4" t="inlineStr">
        <is>
          <t xml:space="preserve"> </t>
        </is>
      </c>
      <c r="E5" s="5" t="n">
        <v>32400</v>
      </c>
      <c r="F5" s="6" t="n">
        <v>18400</v>
      </c>
      <c r="G5" s="5" t="n">
        <v>50400</v>
      </c>
      <c r="H5" s="6" t="n">
        <v>36800</v>
      </c>
      <c r="I5" s="4" t="inlineStr">
        <is>
          <t xml:space="preserve"> </t>
        </is>
      </c>
    </row>
    <row r="6">
      <c r="A6" s="4" t="inlineStr">
        <is>
          <t>AI Corporate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estimated consideration</t>
        </is>
      </c>
      <c r="B8" s="4" t="inlineStr">
        <is>
          <t xml:space="preserve"> </t>
        </is>
      </c>
      <c r="C8" s="6" t="n">
        <v>314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plied Ins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estimated consideration</t>
        </is>
      </c>
      <c r="B11" s="4" t="inlineStr">
        <is>
          <t xml:space="preserve"> </t>
        </is>
      </c>
      <c r="C11" s="5" t="n">
        <v>314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5" t="n">
        <v>21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dentifiable intangible assets</t>
        </is>
      </c>
      <c r="B13" s="4" t="inlineStr">
        <is>
          <t xml:space="preserve"> </t>
        </is>
      </c>
      <c r="C13" s="6" t="n">
        <v>95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tax deductible goodwill and intangibles</t>
        </is>
      </c>
      <c r="B14" s="4" t="inlineStr">
        <is>
          <t xml:space="preserve"> </t>
        </is>
      </c>
      <c r="C14" s="4" t="inlineStr">
        <is>
          <t xml:space="preserve"> </t>
        </is>
      </c>
      <c r="D14" s="5" t="n">
        <v>248600</v>
      </c>
      <c r="E14" s="5" t="n">
        <v>248600</v>
      </c>
      <c r="F14" s="4" t="inlineStr">
        <is>
          <t xml:space="preserve"> </t>
        </is>
      </c>
      <c r="G14" s="5" t="n">
        <v>248600</v>
      </c>
      <c r="H14" s="4" t="inlineStr">
        <is>
          <t xml:space="preserve"> </t>
        </is>
      </c>
      <c r="I14" s="4" t="inlineStr">
        <is>
          <t xml:space="preserve"> </t>
        </is>
      </c>
    </row>
    <row r="15">
      <c r="A15" s="4" t="inlineStr">
        <is>
          <t>Applied Insight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dentifiable intangible assets</t>
        </is>
      </c>
      <c r="B17" s="4" t="inlineStr">
        <is>
          <t xml:space="preserve"> </t>
        </is>
      </c>
      <c r="C17" s="4" t="inlineStr">
        <is>
          <t xml:space="preserve"> </t>
        </is>
      </c>
      <c r="D17" s="5" t="n">
        <v>84300</v>
      </c>
      <c r="E17" s="5" t="n">
        <v>84300</v>
      </c>
      <c r="F17" s="4" t="inlineStr">
        <is>
          <t xml:space="preserve"> </t>
        </is>
      </c>
      <c r="G17" s="6" t="n">
        <v>84300</v>
      </c>
      <c r="H17" s="4" t="inlineStr">
        <is>
          <t xml:space="preserve"> </t>
        </is>
      </c>
      <c r="I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years</t>
        </is>
      </c>
      <c r="H18" s="4" t="inlineStr">
        <is>
          <t xml:space="preserve"> </t>
        </is>
      </c>
      <c r="I18" s="4" t="inlineStr">
        <is>
          <t xml:space="preserve"> </t>
        </is>
      </c>
    </row>
    <row r="19">
      <c r="A19" s="4" t="inlineStr">
        <is>
          <t>Applied Insight | Acquired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able intangible assets</t>
        </is>
      </c>
      <c r="B21" s="4" t="inlineStr">
        <is>
          <t xml:space="preserve"> </t>
        </is>
      </c>
      <c r="C21" s="4" t="inlineStr">
        <is>
          <t xml:space="preserve"> </t>
        </is>
      </c>
      <c r="D21" s="5" t="n">
        <v>10900</v>
      </c>
      <c r="E21" s="6" t="n">
        <v>10900</v>
      </c>
      <c r="F21" s="4" t="inlineStr">
        <is>
          <t xml:space="preserve"> </t>
        </is>
      </c>
      <c r="G21" s="6" t="n">
        <v>10900</v>
      </c>
      <c r="H21" s="4" t="inlineStr">
        <is>
          <t xml:space="preserve"> </t>
        </is>
      </c>
      <c r="I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Azure Summit Technolog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estimated consideration</t>
        </is>
      </c>
      <c r="B25" s="6" t="n">
        <v>1310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5" t="n">
        <v>5435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net</t>
        </is>
      </c>
      <c r="B27" s="5" t="n">
        <v>649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expense</t>
        </is>
      </c>
      <c r="B28" s="4" t="inlineStr">
        <is>
          <t xml:space="preserve"> </t>
        </is>
      </c>
      <c r="C28" s="4" t="inlineStr">
        <is>
          <t xml:space="preserve"> </t>
        </is>
      </c>
      <c r="D28" s="5" t="n">
        <v>9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relate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13300</v>
      </c>
      <c r="H29" s="4" t="inlineStr">
        <is>
          <t xml:space="preserve"> </t>
        </is>
      </c>
      <c r="I29" s="4" t="inlineStr">
        <is>
          <t xml:space="preserve"> </t>
        </is>
      </c>
    </row>
    <row r="30">
      <c r="A30" s="4" t="inlineStr">
        <is>
          <t>Azure Summit Technology, Inc | Domestic Reportable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t>
        </is>
      </c>
      <c r="B32" s="4" t="inlineStr">
        <is>
          <t xml:space="preserve"> </t>
        </is>
      </c>
      <c r="C32" s="4" t="inlineStr">
        <is>
          <t xml:space="preserve"> </t>
        </is>
      </c>
      <c r="D32" s="5" t="n">
        <v>59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4" t="inlineStr">
        <is>
          <t xml:space="preserve"> </t>
        </is>
      </c>
      <c r="C33" s="4" t="inlineStr">
        <is>
          <t xml:space="preserve"> </t>
        </is>
      </c>
      <c r="D33" s="6" t="n">
        <v>102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zure Summit Technology, Inc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s, net</t>
        </is>
      </c>
      <c r="B36" s="6" t="n">
        <v>270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zure Summit Technology, Inc | Customer Relationship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finite-lived intangible assets, weighted average useful life</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zure Summit Technology, Inc | Customer Relationship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red finite-lived intangible assets, weighted average useful life</t>
        </is>
      </c>
      <c r="B42" s="4" t="inlineStr">
        <is>
          <t>2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zure Summit Technology, Inc | Acquired technolog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 net</t>
        </is>
      </c>
      <c r="B45" s="6" t="n">
        <v>37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zure Summit Technology, Inc | Acquired technologi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red finite-lived intangible assets, weighted average useful life</t>
        </is>
      </c>
      <c r="B48" s="4" t="inlineStr">
        <is>
          <t>2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zure Summit Technology, Inc | Acquired technologi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red finite-lived intangible assets, weighted average useful life</t>
        </is>
      </c>
      <c r="B51" s="4" t="inlineStr">
        <is>
          <t>2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4</t>
        </is>
      </c>
      <c r="C1" s="2" t="inlineStr">
        <is>
          <t>Oct. 30, 2024</t>
        </is>
      </c>
      <c r="D1" s="2" t="inlineStr">
        <is>
          <t>Jun. 3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913099</v>
      </c>
      <c r="C3" s="4" t="inlineStr">
        <is>
          <t xml:space="preserve"> </t>
        </is>
      </c>
      <c r="D3" s="6" t="n">
        <v>4154844</v>
      </c>
    </row>
    <row r="4">
      <c r="A4" s="4" t="inlineStr">
        <is>
          <t>Azure Summit Technolog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6" t="n">
        <v>91891</v>
      </c>
      <c r="D6" s="4" t="inlineStr">
        <is>
          <t xml:space="preserve"> </t>
        </is>
      </c>
    </row>
    <row r="7">
      <c r="A7" s="4" t="inlineStr">
        <is>
          <t>Prepaid expenses and other current assets</t>
        </is>
      </c>
      <c r="B7" s="4" t="inlineStr">
        <is>
          <t xml:space="preserve"> </t>
        </is>
      </c>
      <c r="C7" s="5" t="n">
        <v>31554</v>
      </c>
      <c r="D7" s="4" t="inlineStr">
        <is>
          <t xml:space="preserve"> </t>
        </is>
      </c>
    </row>
    <row r="8">
      <c r="A8" s="4" t="inlineStr">
        <is>
          <t>Goodwill</t>
        </is>
      </c>
      <c r="B8" s="4" t="inlineStr">
        <is>
          <t xml:space="preserve"> </t>
        </is>
      </c>
      <c r="C8" s="5" t="n">
        <v>543579</v>
      </c>
      <c r="D8" s="4" t="inlineStr">
        <is>
          <t xml:space="preserve"> </t>
        </is>
      </c>
    </row>
    <row r="9">
      <c r="A9" s="4" t="inlineStr">
        <is>
          <t>Intangible assets, net</t>
        </is>
      </c>
      <c r="B9" s="4" t="inlineStr">
        <is>
          <t xml:space="preserve"> </t>
        </is>
      </c>
      <c r="C9" s="5" t="n">
        <v>649500</v>
      </c>
      <c r="D9" s="4" t="inlineStr">
        <is>
          <t xml:space="preserve"> </t>
        </is>
      </c>
    </row>
    <row r="10">
      <c r="A10" s="4" t="inlineStr">
        <is>
          <t>Property, plant and equipment, net</t>
        </is>
      </c>
      <c r="B10" s="4" t="inlineStr">
        <is>
          <t xml:space="preserve"> </t>
        </is>
      </c>
      <c r="C10" s="5" t="n">
        <v>16349</v>
      </c>
      <c r="D10" s="4" t="inlineStr">
        <is>
          <t xml:space="preserve"> </t>
        </is>
      </c>
    </row>
    <row r="11">
      <c r="A11" s="4" t="inlineStr">
        <is>
          <t>Operating lease right-of-use assets</t>
        </is>
      </c>
      <c r="B11" s="4" t="inlineStr">
        <is>
          <t xml:space="preserve"> </t>
        </is>
      </c>
      <c r="C11" s="5" t="n">
        <v>9607</v>
      </c>
      <c r="D11" s="4" t="inlineStr">
        <is>
          <t xml:space="preserve"> </t>
        </is>
      </c>
    </row>
    <row r="12">
      <c r="A12" s="4" t="inlineStr">
        <is>
          <t>Other long-term assets</t>
        </is>
      </c>
      <c r="B12" s="4" t="inlineStr">
        <is>
          <t xml:space="preserve"> </t>
        </is>
      </c>
      <c r="C12" s="5" t="n">
        <v>211</v>
      </c>
      <c r="D12" s="4" t="inlineStr">
        <is>
          <t xml:space="preserve"> </t>
        </is>
      </c>
    </row>
    <row r="13">
      <c r="A13" s="4" t="inlineStr">
        <is>
          <t>Accounts payable</t>
        </is>
      </c>
      <c r="B13" s="4" t="inlineStr">
        <is>
          <t xml:space="preserve"> </t>
        </is>
      </c>
      <c r="C13" s="5" t="n">
        <v>-16010</v>
      </c>
      <c r="D13" s="4" t="inlineStr">
        <is>
          <t xml:space="preserve"> </t>
        </is>
      </c>
    </row>
    <row r="14">
      <c r="A14" s="4" t="inlineStr">
        <is>
          <t>Accrued compensation and benefits</t>
        </is>
      </c>
      <c r="B14" s="4" t="inlineStr">
        <is>
          <t xml:space="preserve"> </t>
        </is>
      </c>
      <c r="C14" s="5" t="n">
        <v>-3855</v>
      </c>
      <c r="D14" s="4" t="inlineStr">
        <is>
          <t xml:space="preserve"> </t>
        </is>
      </c>
    </row>
    <row r="15">
      <c r="A15" s="4" t="inlineStr">
        <is>
          <t>Other accrued expenses and current liabilities</t>
        </is>
      </c>
      <c r="B15" s="4" t="inlineStr">
        <is>
          <t xml:space="preserve"> </t>
        </is>
      </c>
      <c r="C15" s="5" t="n">
        <v>-4573</v>
      </c>
      <c r="D15" s="4" t="inlineStr">
        <is>
          <t xml:space="preserve"> </t>
        </is>
      </c>
    </row>
    <row r="16">
      <c r="A16" s="4" t="inlineStr">
        <is>
          <t>Operating lease liabilities, noncurrent</t>
        </is>
      </c>
      <c r="B16" s="4" t="inlineStr">
        <is>
          <t xml:space="preserve"> </t>
        </is>
      </c>
      <c r="C16" s="5" t="n">
        <v>-8062</v>
      </c>
      <c r="D16" s="4" t="inlineStr">
        <is>
          <t xml:space="preserve"> </t>
        </is>
      </c>
    </row>
    <row r="17">
      <c r="A17" s="4" t="inlineStr">
        <is>
          <t>Total estimated consideration</t>
        </is>
      </c>
      <c r="B17" s="4" t="inlineStr">
        <is>
          <t xml:space="preserve"> </t>
        </is>
      </c>
      <c r="C17" s="6" t="n">
        <v>1310191</v>
      </c>
      <c r="D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6 Months Ended</t>
        </is>
      </c>
    </row>
    <row r="2">
      <c r="B2" s="2" t="inlineStr">
        <is>
          <t>Dec. 31, 2024 USD ($)</t>
        </is>
      </c>
    </row>
    <row r="3">
      <c r="A3" s="3" t="inlineStr">
        <is>
          <t>Goodwill [Roll Forward]</t>
        </is>
      </c>
      <c r="B3" s="4" t="inlineStr">
        <is>
          <t xml:space="preserve"> </t>
        </is>
      </c>
    </row>
    <row r="4">
      <c r="A4" s="4" t="inlineStr">
        <is>
          <t>Beginning balance</t>
        </is>
      </c>
      <c r="B4" s="6" t="n">
        <v>4154844</v>
      </c>
    </row>
    <row r="5">
      <c r="A5" s="4" t="inlineStr">
        <is>
          <t>Goodwill acquired</t>
        </is>
      </c>
      <c r="B5" s="5" t="n">
        <v>761118</v>
      </c>
    </row>
    <row r="6">
      <c r="A6" s="4" t="inlineStr">
        <is>
          <t>Foreign currency translation</t>
        </is>
      </c>
      <c r="B6" s="5" t="n">
        <v>-2863</v>
      </c>
    </row>
    <row r="7">
      <c r="A7" s="4" t="inlineStr">
        <is>
          <t>Ending balance</t>
        </is>
      </c>
      <c r="B7" s="5" t="n">
        <v>4913099</v>
      </c>
    </row>
    <row r="8">
      <c r="A8" s="4" t="inlineStr">
        <is>
          <t>Domestic</t>
        </is>
      </c>
      <c r="B8" s="4" t="inlineStr">
        <is>
          <t xml:space="preserve"> </t>
        </is>
      </c>
    </row>
    <row r="9">
      <c r="A9" s="3" t="inlineStr">
        <is>
          <t>Goodwill [Roll Forward]</t>
        </is>
      </c>
      <c r="B9" s="4" t="inlineStr">
        <is>
          <t xml:space="preserve"> </t>
        </is>
      </c>
    </row>
    <row r="10">
      <c r="A10" s="4" t="inlineStr">
        <is>
          <t>Beginning balance</t>
        </is>
      </c>
      <c r="B10" s="5" t="n">
        <v>3974823</v>
      </c>
    </row>
    <row r="11">
      <c r="A11" s="4" t="inlineStr">
        <is>
          <t>Goodwill acquired</t>
        </is>
      </c>
      <c r="B11" s="5" t="n">
        <v>761044</v>
      </c>
    </row>
    <row r="12">
      <c r="A12" s="4" t="inlineStr">
        <is>
          <t>Foreign currency translation</t>
        </is>
      </c>
      <c r="B12" s="5" t="n">
        <v>-1167</v>
      </c>
    </row>
    <row r="13">
      <c r="A13" s="4" t="inlineStr">
        <is>
          <t>Ending balance</t>
        </is>
      </c>
      <c r="B13" s="5" t="n">
        <v>4734700</v>
      </c>
    </row>
    <row r="14">
      <c r="A14" s="4" t="inlineStr">
        <is>
          <t>International</t>
        </is>
      </c>
      <c r="B14" s="4" t="inlineStr">
        <is>
          <t xml:space="preserve"> </t>
        </is>
      </c>
    </row>
    <row r="15">
      <c r="A15" s="3" t="inlineStr">
        <is>
          <t>Goodwill [Roll Forward]</t>
        </is>
      </c>
      <c r="B15" s="4" t="inlineStr">
        <is>
          <t xml:space="preserve"> </t>
        </is>
      </c>
    </row>
    <row r="16">
      <c r="A16" s="4" t="inlineStr">
        <is>
          <t>Beginning balance</t>
        </is>
      </c>
      <c r="B16" s="5" t="n">
        <v>180021</v>
      </c>
    </row>
    <row r="17">
      <c r="A17" s="4" t="inlineStr">
        <is>
          <t>Goodwill acquired</t>
        </is>
      </c>
      <c r="B17" s="5" t="n">
        <v>74</v>
      </c>
    </row>
    <row r="18">
      <c r="A18" s="4" t="inlineStr">
        <is>
          <t>Foreign currency translation</t>
        </is>
      </c>
      <c r="B18" s="5" t="n">
        <v>-1696</v>
      </c>
    </row>
    <row r="19">
      <c r="A19" s="4" t="inlineStr">
        <is>
          <t>Ending balance</t>
        </is>
      </c>
      <c r="B19" s="6" t="n">
        <v>1783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Jun. 30, 2024</t>
        </is>
      </c>
    </row>
    <row r="2">
      <c r="A2" s="3" t="inlineStr">
        <is>
          <t>Finite Lived Intangible Assets [Line Items]</t>
        </is>
      </c>
      <c r="B2" s="4" t="inlineStr">
        <is>
          <t xml:space="preserve"> </t>
        </is>
      </c>
      <c r="C2" s="4" t="inlineStr">
        <is>
          <t xml:space="preserve"> </t>
        </is>
      </c>
    </row>
    <row r="3">
      <c r="A3" s="4" t="inlineStr">
        <is>
          <t>Gross carrying value</t>
        </is>
      </c>
      <c r="B3" s="6" t="n">
        <v>1711309</v>
      </c>
      <c r="C3" s="6" t="n">
        <v>967229</v>
      </c>
    </row>
    <row r="4">
      <c r="A4" s="4" t="inlineStr">
        <is>
          <t>Accumulated amortization</t>
        </is>
      </c>
      <c r="B4" s="5" t="n">
        <v>-543104</v>
      </c>
      <c r="C4" s="5" t="n">
        <v>-492875</v>
      </c>
    </row>
    <row r="5">
      <c r="A5" s="4" t="inlineStr">
        <is>
          <t>Net carrying value</t>
        </is>
      </c>
      <c r="B5" s="5" t="n">
        <v>1168205</v>
      </c>
      <c r="C5" s="5" t="n">
        <v>474354</v>
      </c>
    </row>
    <row r="6">
      <c r="A6" s="4" t="inlineStr">
        <is>
          <t>Customer contracts and relat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050138</v>
      </c>
      <c r="C8" s="5" t="n">
        <v>695944</v>
      </c>
    </row>
    <row r="9">
      <c r="A9" s="4" t="inlineStr">
        <is>
          <t>Accumulated amortization</t>
        </is>
      </c>
      <c r="B9" s="5" t="n">
        <v>-383738</v>
      </c>
      <c r="C9" s="5" t="n">
        <v>-353159</v>
      </c>
    </row>
    <row r="10">
      <c r="A10" s="4" t="inlineStr">
        <is>
          <t>Net carrying value</t>
        </is>
      </c>
      <c r="B10" s="5" t="n">
        <v>666400</v>
      </c>
      <c r="C10" s="5" t="n">
        <v>342785</v>
      </c>
    </row>
    <row r="11">
      <c r="A11" s="4" t="inlineStr">
        <is>
          <t>Acquired technologi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61171</v>
      </c>
      <c r="C13" s="5" t="n">
        <v>271285</v>
      </c>
    </row>
    <row r="14">
      <c r="A14" s="4" t="inlineStr">
        <is>
          <t>Accumulated amortization</t>
        </is>
      </c>
      <c r="B14" s="5" t="n">
        <v>-159366</v>
      </c>
      <c r="C14" s="5" t="n">
        <v>-139716</v>
      </c>
    </row>
    <row r="15">
      <c r="A15" s="4" t="inlineStr">
        <is>
          <t>Net carrying value</t>
        </is>
      </c>
      <c r="B15" s="6" t="n">
        <v>501805</v>
      </c>
      <c r="C15" s="6" t="n">
        <v>131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32.4</v>
      </c>
      <c r="C4" s="8" t="n">
        <v>18.4</v>
      </c>
      <c r="D4" s="8" t="n">
        <v>50.4</v>
      </c>
      <c r="E4" s="8" t="n">
        <v>3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ntract Balances - Disaggregation of Revenu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99809</v>
      </c>
      <c r="C4" s="6" t="n">
        <v>1833934</v>
      </c>
      <c r="D4" s="6" t="n">
        <v>4156698</v>
      </c>
      <c r="E4" s="6" t="n">
        <v>3684081</v>
      </c>
    </row>
    <row r="5">
      <c r="A5" s="4" t="inlineStr">
        <is>
          <t>Expert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25900</v>
      </c>
      <c r="C7" s="5" t="n">
        <v>849541</v>
      </c>
      <c r="D7" s="5" t="n">
        <v>1914165</v>
      </c>
      <c r="E7" s="5" t="n">
        <v>1727635</v>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73909</v>
      </c>
      <c r="C10" s="5" t="n">
        <v>984393</v>
      </c>
      <c r="D10" s="5" t="n">
        <v>2242533</v>
      </c>
      <c r="E10" s="5" t="n">
        <v>1956446</v>
      </c>
    </row>
    <row r="11">
      <c r="A11" s="4" t="inlineStr">
        <is>
          <t>Prime contracto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62098</v>
      </c>
      <c r="C13" s="5" t="n">
        <v>1636377</v>
      </c>
      <c r="D13" s="5" t="n">
        <v>3742517</v>
      </c>
      <c r="E13" s="5" t="n">
        <v>3285739</v>
      </c>
    </row>
    <row r="14">
      <c r="A14" s="4" t="inlineStr">
        <is>
          <t>Subcontra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7711</v>
      </c>
      <c r="C16" s="5" t="n">
        <v>197557</v>
      </c>
      <c r="D16" s="5" t="n">
        <v>414181</v>
      </c>
      <c r="E16" s="5" t="n">
        <v>398342</v>
      </c>
    </row>
    <row r="17">
      <c r="A17" s="4" t="inlineStr">
        <is>
          <t>Department of Def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78733</v>
      </c>
      <c r="C19" s="5" t="n">
        <v>1358509</v>
      </c>
      <c r="D19" s="5" t="n">
        <v>3113266</v>
      </c>
      <c r="E19" s="5" t="n">
        <v>2710815</v>
      </c>
    </row>
    <row r="20">
      <c r="A20" s="4" t="inlineStr">
        <is>
          <t>Federal civilian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33691</v>
      </c>
      <c r="C22" s="5" t="n">
        <v>389942</v>
      </c>
      <c r="D22" s="5" t="n">
        <v>873062</v>
      </c>
      <c r="E22" s="5" t="n">
        <v>797286</v>
      </c>
    </row>
    <row r="23">
      <c r="A23" s="4" t="inlineStr">
        <is>
          <t>Commercial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7385</v>
      </c>
      <c r="C25" s="5" t="n">
        <v>85483</v>
      </c>
      <c r="D25" s="5" t="n">
        <v>170370</v>
      </c>
      <c r="E25" s="5" t="n">
        <v>175980</v>
      </c>
    </row>
    <row r="26">
      <c r="A26" s="4" t="inlineStr">
        <is>
          <t>Cost-plus-fe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240213</v>
      </c>
      <c r="C28" s="5" t="n">
        <v>1102474</v>
      </c>
      <c r="D28" s="5" t="n">
        <v>2520223</v>
      </c>
      <c r="E28" s="5" t="n">
        <v>2236909</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02859</v>
      </c>
      <c r="C31" s="5" t="n">
        <v>519544</v>
      </c>
      <c r="D31" s="5" t="n">
        <v>1078115</v>
      </c>
      <c r="E31" s="5" t="n">
        <v>1021621</v>
      </c>
    </row>
    <row r="32">
      <c r="A32" s="4" t="inlineStr">
        <is>
          <t>Time-and-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56737</v>
      </c>
      <c r="C34" s="5" t="n">
        <v>211916</v>
      </c>
      <c r="D34" s="5" t="n">
        <v>558360</v>
      </c>
      <c r="E34" s="5" t="n">
        <v>425551</v>
      </c>
    </row>
    <row r="35">
      <c r="A35" s="4" t="inlineStr">
        <is>
          <t>Domest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039156</v>
      </c>
      <c r="C37" s="5" t="n">
        <v>1780008</v>
      </c>
      <c r="D37" s="5" t="n">
        <v>4035477</v>
      </c>
      <c r="E37" s="5" t="n">
        <v>3575176</v>
      </c>
    </row>
    <row r="38">
      <c r="A38" s="4" t="inlineStr">
        <is>
          <t>Domestic | Expertis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95890</v>
      </c>
      <c r="C40" s="5" t="n">
        <v>830647</v>
      </c>
      <c r="D40" s="5" t="n">
        <v>1852386</v>
      </c>
      <c r="E40" s="5" t="n">
        <v>1687843</v>
      </c>
    </row>
    <row r="41">
      <c r="A41" s="4" t="inlineStr">
        <is>
          <t>Domestic | Technolo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143266</v>
      </c>
      <c r="C43" s="5" t="n">
        <v>949361</v>
      </c>
      <c r="D43" s="5" t="n">
        <v>2183091</v>
      </c>
      <c r="E43" s="5" t="n">
        <v>1887333</v>
      </c>
    </row>
    <row r="44">
      <c r="A44" s="4" t="inlineStr">
        <is>
          <t>Domestic | Prime contracto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808106</v>
      </c>
      <c r="C46" s="5" t="n">
        <v>1588589</v>
      </c>
      <c r="D46" s="5" t="n">
        <v>3634869</v>
      </c>
      <c r="E46" s="5" t="n">
        <v>3189680</v>
      </c>
    </row>
    <row r="47">
      <c r="A47" s="4" t="inlineStr">
        <is>
          <t>Domestic | Subcontracto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31050</v>
      </c>
      <c r="C49" s="5" t="n">
        <v>191419</v>
      </c>
      <c r="D49" s="5" t="n">
        <v>400608</v>
      </c>
      <c r="E49" s="5" t="n">
        <v>385496</v>
      </c>
    </row>
    <row r="50">
      <c r="A50" s="4" t="inlineStr">
        <is>
          <t>Domestic | Department of Defen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578733</v>
      </c>
      <c r="C52" s="5" t="n">
        <v>1358509</v>
      </c>
      <c r="D52" s="5" t="n">
        <v>3113266</v>
      </c>
      <c r="E52" s="5" t="n">
        <v>2710815</v>
      </c>
    </row>
    <row r="53">
      <c r="A53" s="4" t="inlineStr">
        <is>
          <t>Domestic | Federal civilian agenc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33691</v>
      </c>
      <c r="C55" s="5" t="n">
        <v>389942</v>
      </c>
      <c r="D55" s="5" t="n">
        <v>873062</v>
      </c>
      <c r="E55" s="5" t="n">
        <v>797286</v>
      </c>
    </row>
    <row r="56">
      <c r="A56" s="4" t="inlineStr">
        <is>
          <t>Domestic | Commercial and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6732</v>
      </c>
      <c r="C58" s="5" t="n">
        <v>31557</v>
      </c>
      <c r="D58" s="5" t="n">
        <v>49149</v>
      </c>
      <c r="E58" s="5" t="n">
        <v>67075</v>
      </c>
    </row>
    <row r="59">
      <c r="A59" s="4" t="inlineStr">
        <is>
          <t>Domestic | Cost-plus-fe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240213</v>
      </c>
      <c r="C61" s="5" t="n">
        <v>1102474</v>
      </c>
      <c r="D61" s="5" t="n">
        <v>2520223</v>
      </c>
      <c r="E61" s="5" t="n">
        <v>2236909</v>
      </c>
    </row>
    <row r="62">
      <c r="A62" s="4" t="inlineStr">
        <is>
          <t>Domestic | Fixed-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64784</v>
      </c>
      <c r="C64" s="5" t="n">
        <v>485086</v>
      </c>
      <c r="D64" s="5" t="n">
        <v>1004024</v>
      </c>
      <c r="E64" s="5" t="n">
        <v>952302</v>
      </c>
    </row>
    <row r="65">
      <c r="A65" s="4" t="inlineStr">
        <is>
          <t>Domestic | Time-and-material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34159</v>
      </c>
      <c r="C67" s="5" t="n">
        <v>192448</v>
      </c>
      <c r="D67" s="5" t="n">
        <v>511230</v>
      </c>
      <c r="E67" s="5" t="n">
        <v>385965</v>
      </c>
    </row>
    <row r="68">
      <c r="A68" s="4" t="inlineStr">
        <is>
          <t>Internation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60653</v>
      </c>
      <c r="C70" s="5" t="n">
        <v>53926</v>
      </c>
      <c r="D70" s="5" t="n">
        <v>121221</v>
      </c>
      <c r="E70" s="5" t="n">
        <v>108905</v>
      </c>
    </row>
    <row r="71">
      <c r="A71" s="4" t="inlineStr">
        <is>
          <t>International | Expertis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0010</v>
      </c>
      <c r="C73" s="5" t="n">
        <v>18894</v>
      </c>
      <c r="D73" s="5" t="n">
        <v>61779</v>
      </c>
      <c r="E73" s="5" t="n">
        <v>39792</v>
      </c>
    </row>
    <row r="74">
      <c r="A74" s="4" t="inlineStr">
        <is>
          <t>International | Technolog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0643</v>
      </c>
      <c r="C76" s="5" t="n">
        <v>35032</v>
      </c>
      <c r="D76" s="5" t="n">
        <v>59442</v>
      </c>
      <c r="E76" s="5" t="n">
        <v>69113</v>
      </c>
    </row>
    <row r="77">
      <c r="A77" s="4" t="inlineStr">
        <is>
          <t>International | Prime contracto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53992</v>
      </c>
      <c r="C79" s="5" t="n">
        <v>47788</v>
      </c>
      <c r="D79" s="5" t="n">
        <v>107648</v>
      </c>
      <c r="E79" s="5" t="n">
        <v>96059</v>
      </c>
    </row>
    <row r="80">
      <c r="A80" s="4" t="inlineStr">
        <is>
          <t>International | Subcontracto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6661</v>
      </c>
      <c r="C82" s="5" t="n">
        <v>6138</v>
      </c>
      <c r="D82" s="5" t="n">
        <v>13573</v>
      </c>
      <c r="E82" s="5" t="n">
        <v>12846</v>
      </c>
    </row>
    <row r="83">
      <c r="A83" s="4" t="inlineStr">
        <is>
          <t>International | Department of Defens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International | Federal civilian agenc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International | Commercial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60653</v>
      </c>
      <c r="C91" s="5" t="n">
        <v>53926</v>
      </c>
      <c r="D91" s="5" t="n">
        <v>121221</v>
      </c>
      <c r="E91" s="5" t="n">
        <v>108905</v>
      </c>
    </row>
    <row r="92">
      <c r="A92" s="4" t="inlineStr">
        <is>
          <t>International | Cost-plus-fe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International | Fixed-pric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38075</v>
      </c>
      <c r="C97" s="5" t="n">
        <v>34458</v>
      </c>
      <c r="D97" s="5" t="n">
        <v>74091</v>
      </c>
      <c r="E97" s="5" t="n">
        <v>69319</v>
      </c>
    </row>
    <row r="98">
      <c r="A98" s="4" t="inlineStr">
        <is>
          <t>International | Time-and-material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22578</v>
      </c>
      <c r="C100" s="6" t="n">
        <v>19468</v>
      </c>
      <c r="D100" s="6" t="n">
        <v>47130</v>
      </c>
      <c r="E100" s="6" t="n">
        <v>39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Revenues and Contract Balances -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7232000</v>
      </c>
      <c r="C4" s="6" t="n">
        <v>105786000</v>
      </c>
      <c r="D4" s="6" t="n">
        <v>293103000</v>
      </c>
      <c r="E4" s="6" t="n">
        <v>217564000</v>
      </c>
    </row>
    <row r="5">
      <c r="A5" s="4" t="inlineStr">
        <is>
          <t>Diluted earnings per share (in dollars per share)</t>
        </is>
      </c>
      <c r="B5" s="7" t="n">
        <v>4.88</v>
      </c>
      <c r="C5" s="7" t="n">
        <v>3.74</v>
      </c>
      <c r="D5" s="7" t="n">
        <v>10.21</v>
      </c>
      <c r="E5" s="7" t="n">
        <v>7.5</v>
      </c>
    </row>
    <row r="6">
      <c r="A6" s="4" t="inlineStr">
        <is>
          <t>EAC Adjustments</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Income before income taxes</t>
        </is>
      </c>
      <c r="B8" s="6" t="n">
        <v>4000000</v>
      </c>
      <c r="C8" s="6" t="n">
        <v>14600000</v>
      </c>
      <c r="D8" s="6" t="n">
        <v>7700000</v>
      </c>
      <c r="E8" s="6" t="n">
        <v>17000000</v>
      </c>
    </row>
    <row r="9">
      <c r="A9" s="4" t="inlineStr">
        <is>
          <t>Diluted earnings per share (in dollars per share)</t>
        </is>
      </c>
      <c r="B9" s="7" t="n">
        <v>0.13</v>
      </c>
      <c r="C9" s="7" t="n">
        <v>0.49</v>
      </c>
      <c r="D9" s="7" t="n">
        <v>0.26</v>
      </c>
      <c r="E9" s="7" t="n">
        <v>0.5600000000000001</v>
      </c>
    </row>
    <row r="10">
      <c r="A10" s="4" t="inlineStr">
        <is>
          <t>Revenue from previously satisfied performance obligation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75707</v>
      </c>
      <c r="C3" s="6" t="n">
        <v>133961</v>
      </c>
    </row>
    <row r="4">
      <c r="A4" s="4" t="inlineStr">
        <is>
          <t>Accounts receivable, net</t>
        </is>
      </c>
      <c r="B4" s="5" t="n">
        <v>1200683</v>
      </c>
      <c r="C4" s="5" t="n">
        <v>1031311</v>
      </c>
    </row>
    <row r="5">
      <c r="A5" s="4" t="inlineStr">
        <is>
          <t>Prepaid expenses and other current assets</t>
        </is>
      </c>
      <c r="B5" s="5" t="n">
        <v>257005</v>
      </c>
      <c r="C5" s="5" t="n">
        <v>209257</v>
      </c>
    </row>
    <row r="6">
      <c r="A6" s="4" t="inlineStr">
        <is>
          <t>Total current assets</t>
        </is>
      </c>
      <c r="B6" s="5" t="n">
        <v>1633395</v>
      </c>
      <c r="C6" s="5" t="n">
        <v>1374529</v>
      </c>
    </row>
    <row r="7">
      <c r="A7" s="4" t="inlineStr">
        <is>
          <t>Goodwill</t>
        </is>
      </c>
      <c r="B7" s="5" t="n">
        <v>4913099</v>
      </c>
      <c r="C7" s="5" t="n">
        <v>4154844</v>
      </c>
    </row>
    <row r="8">
      <c r="A8" s="4" t="inlineStr">
        <is>
          <t>Intangible assets, net</t>
        </is>
      </c>
      <c r="B8" s="5" t="n">
        <v>1168205</v>
      </c>
      <c r="C8" s="5" t="n">
        <v>474354</v>
      </c>
    </row>
    <row r="9">
      <c r="A9" s="4" t="inlineStr">
        <is>
          <t>Property, plant and equipment, net</t>
        </is>
      </c>
      <c r="B9" s="5" t="n">
        <v>205597</v>
      </c>
      <c r="C9" s="5" t="n">
        <v>195443</v>
      </c>
    </row>
    <row r="10">
      <c r="A10" s="4" t="inlineStr">
        <is>
          <t>Operating lease right-of-use assets</t>
        </is>
      </c>
      <c r="B10" s="5" t="n">
        <v>340729</v>
      </c>
      <c r="C10" s="5" t="n">
        <v>305637</v>
      </c>
    </row>
    <row r="11">
      <c r="A11" s="4" t="inlineStr">
        <is>
          <t>Supplemental retirement savings plan assets</t>
        </is>
      </c>
      <c r="B11" s="5" t="n">
        <v>99461</v>
      </c>
      <c r="C11" s="5" t="n">
        <v>99339</v>
      </c>
    </row>
    <row r="12">
      <c r="A12" s="4" t="inlineStr">
        <is>
          <t>Accounts receivable, long-term</t>
        </is>
      </c>
      <c r="B12" s="5" t="n">
        <v>15065</v>
      </c>
      <c r="C12" s="5" t="n">
        <v>13311</v>
      </c>
    </row>
    <row r="13">
      <c r="A13" s="4" t="inlineStr">
        <is>
          <t>Other long-term assets</t>
        </is>
      </c>
      <c r="B13" s="5" t="n">
        <v>172948</v>
      </c>
      <c r="C13" s="5" t="n">
        <v>178644</v>
      </c>
    </row>
    <row r="14">
      <c r="A14" s="4" t="inlineStr">
        <is>
          <t>Total assets</t>
        </is>
      </c>
      <c r="B14" s="5" t="n">
        <v>8548499</v>
      </c>
      <c r="C14" s="5" t="n">
        <v>6796101</v>
      </c>
    </row>
    <row r="15">
      <c r="A15" s="3" t="inlineStr">
        <is>
          <t>Current liabilities:</t>
        </is>
      </c>
      <c r="B15" s="4" t="inlineStr">
        <is>
          <t xml:space="preserve"> </t>
        </is>
      </c>
      <c r="C15" s="4" t="inlineStr">
        <is>
          <t xml:space="preserve"> </t>
        </is>
      </c>
    </row>
    <row r="16">
      <c r="A16" s="4" t="inlineStr">
        <is>
          <t>Current portion of long-term debt</t>
        </is>
      </c>
      <c r="B16" s="5" t="n">
        <v>68750</v>
      </c>
      <c r="C16" s="5" t="n">
        <v>61250</v>
      </c>
    </row>
    <row r="17">
      <c r="A17" s="4" t="inlineStr">
        <is>
          <t>Accounts payable</t>
        </is>
      </c>
      <c r="B17" s="5" t="n">
        <v>243356</v>
      </c>
      <c r="C17" s="5" t="n">
        <v>287142</v>
      </c>
    </row>
    <row r="18">
      <c r="A18" s="4" t="inlineStr">
        <is>
          <t>Accrued compensation and benefits</t>
        </is>
      </c>
      <c r="B18" s="5" t="n">
        <v>244789</v>
      </c>
      <c r="C18" s="5" t="n">
        <v>316514</v>
      </c>
    </row>
    <row r="19">
      <c r="A19" s="4" t="inlineStr">
        <is>
          <t>Other accrued expenses and current liabilities</t>
        </is>
      </c>
      <c r="B19" s="5" t="n">
        <v>514582</v>
      </c>
      <c r="C19" s="5" t="n">
        <v>413354</v>
      </c>
    </row>
    <row r="20">
      <c r="A20" s="4" t="inlineStr">
        <is>
          <t>Total current liabilities</t>
        </is>
      </c>
      <c r="B20" s="5" t="n">
        <v>1071477</v>
      </c>
      <c r="C20" s="5" t="n">
        <v>1078260</v>
      </c>
    </row>
    <row r="21">
      <c r="A21" s="4" t="inlineStr">
        <is>
          <t>Long-term debt, net of current portion</t>
        </is>
      </c>
      <c r="B21" s="5" t="n">
        <v>2989750</v>
      </c>
      <c r="C21" s="5" t="n">
        <v>1481387</v>
      </c>
    </row>
    <row r="22">
      <c r="A22" s="4" t="inlineStr">
        <is>
          <t>Supplemental retirement savings plan obligations, net of current portion</t>
        </is>
      </c>
      <c r="B22" s="5" t="n">
        <v>114186</v>
      </c>
      <c r="C22" s="5" t="n">
        <v>111208</v>
      </c>
    </row>
    <row r="23">
      <c r="A23" s="4" t="inlineStr">
        <is>
          <t>Deferred income taxes</t>
        </is>
      </c>
      <c r="B23" s="5" t="n">
        <v>156128</v>
      </c>
      <c r="C23" s="5" t="n">
        <v>169808</v>
      </c>
    </row>
    <row r="24">
      <c r="A24" s="4" t="inlineStr">
        <is>
          <t>Operating lease liabilities, noncurrent</t>
        </is>
      </c>
      <c r="B24" s="5" t="n">
        <v>379780</v>
      </c>
      <c r="C24" s="5" t="n">
        <v>325046</v>
      </c>
    </row>
    <row r="25">
      <c r="A25" s="4" t="inlineStr">
        <is>
          <t>Other long-term liabilities</t>
        </is>
      </c>
      <c r="B25" s="5" t="n">
        <v>108805</v>
      </c>
      <c r="C25" s="5" t="n">
        <v>112185</v>
      </c>
    </row>
    <row r="26">
      <c r="A26" s="4" t="inlineStr">
        <is>
          <t>Total liabilities</t>
        </is>
      </c>
      <c r="B26" s="5" t="n">
        <v>4820126</v>
      </c>
      <c r="C26" s="5" t="n">
        <v>3277894</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0 par value, 10,000 shares authorized, no shares issued or outstanding</t>
        </is>
      </c>
      <c r="B29" s="5" t="n">
        <v>0</v>
      </c>
      <c r="C29" s="5" t="n">
        <v>0</v>
      </c>
    </row>
    <row r="30">
      <c r="A30" s="4" t="inlineStr">
        <is>
          <t>Common stock $0.10 par value, 80,000 shares authorized; 43,159 shares issued and 22,420 outstanding at December 31, 2024 and 43,042 shares issued and 22,301 outstanding at June 30, 2024</t>
        </is>
      </c>
      <c r="B30" s="5" t="n">
        <v>4316</v>
      </c>
      <c r="C30" s="5" t="n">
        <v>4304</v>
      </c>
    </row>
    <row r="31">
      <c r="A31" s="4" t="inlineStr">
        <is>
          <t>Additional paid-in capital</t>
        </is>
      </c>
      <c r="B31" s="5" t="n">
        <v>625878</v>
      </c>
      <c r="C31" s="5" t="n">
        <v>631191</v>
      </c>
    </row>
    <row r="32">
      <c r="A32" s="4" t="inlineStr">
        <is>
          <t>Retained earnings</t>
        </is>
      </c>
      <c r="B32" s="5" t="n">
        <v>4590655</v>
      </c>
      <c r="C32" s="5" t="n">
        <v>4360540</v>
      </c>
    </row>
    <row r="33">
      <c r="A33" s="4" t="inlineStr">
        <is>
          <t>Accumulated other comprehensive loss</t>
        </is>
      </c>
      <c r="B33" s="5" t="n">
        <v>-27172</v>
      </c>
      <c r="C33" s="5" t="n">
        <v>-12522</v>
      </c>
    </row>
    <row r="34">
      <c r="A34" s="4" t="inlineStr">
        <is>
          <t>Treasury stock, at cost (20,739 and 20,740 shares, respectively)</t>
        </is>
      </c>
      <c r="B34" s="5" t="n">
        <v>-1465304</v>
      </c>
      <c r="C34" s="5" t="n">
        <v>-1465306</v>
      </c>
    </row>
    <row r="35">
      <c r="A35" s="4" t="inlineStr">
        <is>
          <t>Total shareholders’ equity</t>
        </is>
      </c>
      <c r="B35" s="5" t="n">
        <v>3728373</v>
      </c>
      <c r="C35" s="5" t="n">
        <v>3518207</v>
      </c>
    </row>
    <row r="36">
      <c r="A36" s="4" t="inlineStr">
        <is>
          <t>Total liabilities and shareholders’ equity</t>
        </is>
      </c>
      <c r="B36" s="6" t="n">
        <v>8548499</v>
      </c>
      <c r="C36" s="6" t="n">
        <v>67961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and Contract Balances - Remaining Performance Obligations (Details) $ in Billions</t>
        </is>
      </c>
      <c r="B1" s="2" t="inlineStr">
        <is>
          <t>Dec. 31, 2024 USD ($)</t>
        </is>
      </c>
    </row>
    <row r="2">
      <c r="A2" s="3" t="inlineStr">
        <is>
          <t>Remaining Performance Obligations [Line Items]</t>
        </is>
      </c>
      <c r="B2" s="4" t="inlineStr">
        <is>
          <t xml:space="preserve"> </t>
        </is>
      </c>
    </row>
    <row r="3">
      <c r="A3" s="4" t="inlineStr">
        <is>
          <t>Remaining performance obligations</t>
        </is>
      </c>
      <c r="B3" s="8" t="n">
        <v>11.9</v>
      </c>
    </row>
    <row r="4">
      <c r="A4" s="4" t="inlineStr">
        <is>
          <t>Revenue, Remaining Performance Obligation, Expected Timing of Satisfaction, Start Date: 2025-01-01</t>
        </is>
      </c>
      <c r="B4" s="4" t="inlineStr">
        <is>
          <t xml:space="preserve"> </t>
        </is>
      </c>
    </row>
    <row r="5">
      <c r="A5" s="3" t="inlineStr">
        <is>
          <t>Remaining Performance Obligations [Line Items]</t>
        </is>
      </c>
      <c r="B5" s="4" t="inlineStr">
        <is>
          <t xml:space="preserve"> </t>
        </is>
      </c>
    </row>
    <row r="6">
      <c r="A6" s="4" t="inlineStr">
        <is>
          <t>Remaining performance obligations, expected satisfaction, percentage</t>
        </is>
      </c>
      <c r="B6" s="9" t="n">
        <v>0.41</v>
      </c>
    </row>
    <row r="7">
      <c r="A7" s="4" t="inlineStr">
        <is>
          <t>Remaining performance obligations, expected timing of satisfaction</t>
        </is>
      </c>
      <c r="B7" s="4" t="inlineStr">
        <is>
          <t>12 months</t>
        </is>
      </c>
    </row>
    <row r="8">
      <c r="A8" s="4" t="inlineStr">
        <is>
          <t>Revenue, Remaining Performance Obligation, Expected Timing of Satisfaction, Start Date: 2026-01-01</t>
        </is>
      </c>
      <c r="B8" s="4" t="inlineStr">
        <is>
          <t xml:space="preserve"> </t>
        </is>
      </c>
    </row>
    <row r="9">
      <c r="A9" s="3" t="inlineStr">
        <is>
          <t>Remaining Performance Obligations [Line Items]</t>
        </is>
      </c>
      <c r="B9" s="4" t="inlineStr">
        <is>
          <t xml:space="preserve"> </t>
        </is>
      </c>
    </row>
    <row r="10">
      <c r="A10" s="4" t="inlineStr">
        <is>
          <t>Remaining performance obligations, expected satisfaction, percentage</t>
        </is>
      </c>
      <c r="B10" s="9" t="n">
        <v>0.58</v>
      </c>
    </row>
    <row r="11">
      <c r="A11" s="4" t="inlineStr">
        <is>
          <t>Remaining performance obligations, expected timing of satisfaction</t>
        </is>
      </c>
      <c r="B11"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Balances - Schedule of Contract Assets and Liabilities (Details) - USD ($) $ in Thousands</t>
        </is>
      </c>
      <c r="B1" s="2" t="inlineStr">
        <is>
          <t>Dec. 31, 2024</t>
        </is>
      </c>
      <c r="C1" s="2" t="inlineStr">
        <is>
          <t>Jun. 30, 2024</t>
        </is>
      </c>
    </row>
    <row r="2">
      <c r="A2" s="3" t="inlineStr">
        <is>
          <t>Contract with Customer, Asset and Liability [Abstract]</t>
        </is>
      </c>
      <c r="B2" s="4" t="inlineStr">
        <is>
          <t xml:space="preserve"> </t>
        </is>
      </c>
      <c r="C2" s="4" t="inlineStr">
        <is>
          <t xml:space="preserve"> </t>
        </is>
      </c>
    </row>
    <row r="3">
      <c r="A3" s="4" t="inlineStr">
        <is>
          <t>Billed and billable receivables</t>
        </is>
      </c>
      <c r="B3" s="6" t="n">
        <v>931059</v>
      </c>
      <c r="C3" s="6" t="n">
        <v>885552</v>
      </c>
    </row>
    <row r="4">
      <c r="A4" s="4" t="inlineStr">
        <is>
          <t>Contract assets – current unbilled receivables</t>
        </is>
      </c>
      <c r="B4" s="5" t="n">
        <v>269624</v>
      </c>
      <c r="C4" s="5" t="n">
        <v>145759</v>
      </c>
    </row>
    <row r="5">
      <c r="A5" s="4" t="inlineStr">
        <is>
          <t>Contract assets – current costs to obtain</t>
        </is>
      </c>
      <c r="B5" s="5" t="n">
        <v>6831</v>
      </c>
      <c r="C5" s="5" t="n">
        <v>6142</v>
      </c>
    </row>
    <row r="6">
      <c r="A6" s="4" t="inlineStr">
        <is>
          <t>Contract assets – noncurrent unbilled receivables</t>
        </is>
      </c>
      <c r="B6" s="5" t="n">
        <v>15065</v>
      </c>
      <c r="C6" s="5" t="n">
        <v>13311</v>
      </c>
    </row>
    <row r="7">
      <c r="A7" s="4" t="inlineStr">
        <is>
          <t>Contract assets – noncurrent costs to obtain</t>
        </is>
      </c>
      <c r="B7" s="5" t="n">
        <v>14669</v>
      </c>
      <c r="C7" s="5" t="n">
        <v>12310</v>
      </c>
    </row>
    <row r="8">
      <c r="A8" s="4" t="inlineStr">
        <is>
          <t>Contract liabilities – current deferred revenue and other contract liabilities</t>
        </is>
      </c>
      <c r="B8" s="5" t="n">
        <v>-135641</v>
      </c>
      <c r="C8" s="5" t="n">
        <v>-139745</v>
      </c>
    </row>
    <row r="9">
      <c r="A9" s="4" t="inlineStr">
        <is>
          <t>Contract liabilities – noncurrent deferred revenue and other contract liabilities</t>
        </is>
      </c>
      <c r="B9" s="6" t="n">
        <v>-4292</v>
      </c>
      <c r="C9" s="6" t="n">
        <v>-46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ntract Balances - Change in Contract with Customer Liability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iability, revenue recognized</t>
        </is>
      </c>
      <c r="B4" s="8" t="n">
        <v>29.4</v>
      </c>
      <c r="C4" s="6" t="n">
        <v>30</v>
      </c>
      <c r="D4" s="8" t="n">
        <v>93.5</v>
      </c>
      <c r="E4" s="8" t="n">
        <v>94.4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Materials, purchased parts and supplies</t>
        </is>
      </c>
      <c r="B3" s="6" t="n">
        <v>83113</v>
      </c>
      <c r="C3" s="6" t="n">
        <v>77743</v>
      </c>
    </row>
    <row r="4">
      <c r="A4" s="4" t="inlineStr">
        <is>
          <t>Work in process</t>
        </is>
      </c>
      <c r="B4" s="5" t="n">
        <v>25021</v>
      </c>
      <c r="C4" s="5" t="n">
        <v>13331</v>
      </c>
    </row>
    <row r="5">
      <c r="A5" s="4" t="inlineStr">
        <is>
          <t>Finished goods</t>
        </is>
      </c>
      <c r="B5" s="5" t="n">
        <v>30204</v>
      </c>
      <c r="C5" s="5" t="n">
        <v>27365</v>
      </c>
    </row>
    <row r="6">
      <c r="A6" s="4" t="inlineStr">
        <is>
          <t>Total</t>
        </is>
      </c>
      <c r="B6" s="6" t="n">
        <v>138338</v>
      </c>
      <c r="C6" s="6" t="n">
        <v>118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ales of Receivables - Narrative (Details) $ in Millions</t>
        </is>
      </c>
      <c r="B1" s="2" t="inlineStr">
        <is>
          <t>Dec. 20, 2024 USD ($)</t>
        </is>
      </c>
    </row>
    <row r="2">
      <c r="A2" s="3" t="inlineStr">
        <is>
          <t>Transfers and Servicing of Financial Assets [Abstract]</t>
        </is>
      </c>
      <c r="B2" s="4" t="inlineStr">
        <is>
          <t xml:space="preserve"> </t>
        </is>
      </c>
    </row>
    <row r="3">
      <c r="A3" s="4" t="inlineStr">
        <is>
          <t>MARPA maximum commitment</t>
        </is>
      </c>
      <c r="B3"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chedule of MARPA Activity (Details) - USD ($) $ in Thousands</t>
        </is>
      </c>
      <c r="B1" s="2" t="inlineStr">
        <is>
          <t>6 Months Ended</t>
        </is>
      </c>
    </row>
    <row r="2">
      <c r="B2" s="2" t="inlineStr">
        <is>
          <t>Dec. 31, 2024</t>
        </is>
      </c>
      <c r="C2" s="2" t="inlineStr">
        <is>
          <t>Dec. 31, 2023</t>
        </is>
      </c>
    </row>
    <row r="3">
      <c r="A3" s="3" t="inlineStr">
        <is>
          <t>Transfer of Financial Assets Accounted for as Sales, Amount [Roll Forward]</t>
        </is>
      </c>
      <c r="B3" s="4" t="inlineStr">
        <is>
          <t xml:space="preserve"> </t>
        </is>
      </c>
      <c r="C3" s="4" t="inlineStr">
        <is>
          <t xml:space="preserve"> </t>
        </is>
      </c>
    </row>
    <row r="4">
      <c r="A4" s="4" t="inlineStr">
        <is>
          <t>Beginning balance</t>
        </is>
      </c>
      <c r="B4" s="6" t="n">
        <v>250000</v>
      </c>
      <c r="C4" s="6" t="n">
        <v>200000</v>
      </c>
    </row>
    <row r="5">
      <c r="A5" s="4" t="inlineStr">
        <is>
          <t>Sales of receivables</t>
        </is>
      </c>
      <c r="B5" s="5" t="n">
        <v>1897400</v>
      </c>
      <c r="C5" s="5" t="n">
        <v>1518549</v>
      </c>
    </row>
    <row r="6">
      <c r="A6" s="4" t="inlineStr">
        <is>
          <t>Cash collections</t>
        </is>
      </c>
      <c r="B6" s="5" t="n">
        <v>-1873559</v>
      </c>
      <c r="C6" s="5" t="n">
        <v>-1553194</v>
      </c>
    </row>
    <row r="7">
      <c r="A7" s="4" t="inlineStr">
        <is>
          <t>Outstanding balance sold to purchaser</t>
        </is>
      </c>
      <c r="B7" s="5" t="n">
        <v>273841</v>
      </c>
      <c r="C7" s="5" t="n">
        <v>165355</v>
      </c>
    </row>
    <row r="8">
      <c r="A8" s="4" t="inlineStr">
        <is>
          <t>Cash collected, not remitted to purchaser</t>
        </is>
      </c>
      <c r="B8" s="5" t="n">
        <v>-118016</v>
      </c>
      <c r="C8" s="5" t="n">
        <v>-55492</v>
      </c>
    </row>
    <row r="9">
      <c r="A9" s="4" t="inlineStr">
        <is>
          <t>Remaining sold receivables</t>
        </is>
      </c>
      <c r="B9" s="5" t="n">
        <v>155825</v>
      </c>
      <c r="C9" s="5" t="n">
        <v>109863</v>
      </c>
    </row>
    <row r="10">
      <c r="A10" s="4" t="inlineStr">
        <is>
          <t>Cash provided (used) by MARPA</t>
        </is>
      </c>
      <c r="B10" s="6" t="n">
        <v>23800</v>
      </c>
      <c r="C10" s="6" t="n">
        <v>-34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Details) - USD ($) $ in Thousands</t>
        </is>
      </c>
      <c r="B1" s="2" t="inlineStr">
        <is>
          <t>Dec. 31, 2024</t>
        </is>
      </c>
      <c r="C1" s="2" t="inlineStr">
        <is>
          <t>Jun. 30, 2024</t>
        </is>
      </c>
    </row>
    <row r="2">
      <c r="A2" s="3" t="inlineStr">
        <is>
          <t>Debt Instrument [Line Items]</t>
        </is>
      </c>
      <c r="B2" s="4" t="inlineStr">
        <is>
          <t xml:space="preserve"> </t>
        </is>
      </c>
      <c r="C2" s="4" t="inlineStr">
        <is>
          <t xml:space="preserve"> </t>
        </is>
      </c>
    </row>
    <row r="3">
      <c r="A3" s="4" t="inlineStr">
        <is>
          <t>Principal amount of long-term debt</t>
        </is>
      </c>
      <c r="B3" s="6" t="n">
        <v>3072500</v>
      </c>
      <c r="C3" s="6" t="n">
        <v>1548125</v>
      </c>
    </row>
    <row r="4">
      <c r="A4" s="4" t="inlineStr">
        <is>
          <t>Less unamortized discounts and debt issuance costs</t>
        </is>
      </c>
      <c r="B4" s="5" t="n">
        <v>-14000</v>
      </c>
      <c r="C4" s="5" t="n">
        <v>-5488</v>
      </c>
    </row>
    <row r="5">
      <c r="A5" s="4" t="inlineStr">
        <is>
          <t>Total long-term debt</t>
        </is>
      </c>
      <c r="B5" s="5" t="n">
        <v>3058500</v>
      </c>
      <c r="C5" s="5" t="n">
        <v>1542637</v>
      </c>
    </row>
    <row r="6">
      <c r="A6" s="4" t="inlineStr">
        <is>
          <t>Less current portion</t>
        </is>
      </c>
      <c r="B6" s="5" t="n">
        <v>-68750</v>
      </c>
      <c r="C6" s="5" t="n">
        <v>-61250</v>
      </c>
    </row>
    <row r="7">
      <c r="A7" s="4" t="inlineStr">
        <is>
          <t>Long-term debt, net of current portion</t>
        </is>
      </c>
      <c r="B7" s="5" t="n">
        <v>2989750</v>
      </c>
      <c r="C7" s="5" t="n">
        <v>1481387</v>
      </c>
    </row>
    <row r="8">
      <c r="A8" s="4" t="inlineStr">
        <is>
          <t>Bank credit facility –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5" t="n">
        <v>1102500</v>
      </c>
      <c r="C10" s="4" t="inlineStr">
        <is>
          <t xml:space="preserve"> </t>
        </is>
      </c>
    </row>
    <row r="11">
      <c r="A11" s="4" t="inlineStr">
        <is>
          <t>Bank credit facility – term loan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5" t="n">
        <v>1102500</v>
      </c>
      <c r="C13" s="5" t="n">
        <v>1133125</v>
      </c>
    </row>
    <row r="14">
      <c r="A14" s="4" t="inlineStr">
        <is>
          <t>Bank credit facility – term loans | Term loan B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long-term debt</t>
        </is>
      </c>
      <c r="B16" s="5" t="n">
        <v>750000</v>
      </c>
      <c r="C16" s="5" t="n">
        <v>0</v>
      </c>
    </row>
    <row r="17">
      <c r="A17" s="4" t="inlineStr">
        <is>
          <t>Bank credit facility – revolver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long-term debt</t>
        </is>
      </c>
      <c r="B19" s="5" t="n">
        <v>1220000</v>
      </c>
      <c r="C19" s="4" t="inlineStr">
        <is>
          <t xml:space="preserve"> </t>
        </is>
      </c>
    </row>
    <row r="20">
      <c r="A20" s="4" t="inlineStr">
        <is>
          <t>Bank credit facility – revolver loans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long-term debt</t>
        </is>
      </c>
      <c r="B22" s="6" t="n">
        <v>1220000</v>
      </c>
      <c r="C22" s="6" t="n">
        <v>4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5" customWidth="1" min="5" max="5"/>
    <col width="15" customWidth="1" min="6" max="6"/>
  </cols>
  <sheetData>
    <row r="1">
      <c r="A1" s="1" t="inlineStr">
        <is>
          <t>Debt - Narrative (Details) - USD ($)</t>
        </is>
      </c>
      <c r="C1" s="2" t="inlineStr">
        <is>
          <t>3 Months Ended</t>
        </is>
      </c>
      <c r="D1" s="2" t="inlineStr">
        <is>
          <t>6 Months Ended</t>
        </is>
      </c>
    </row>
    <row r="2">
      <c r="B2" s="2" t="inlineStr">
        <is>
          <t>Oct. 30, 2024</t>
        </is>
      </c>
      <c r="C2" s="2" t="inlineStr">
        <is>
          <t>Dec. 31, 2024</t>
        </is>
      </c>
      <c r="D2" s="2" t="inlineStr">
        <is>
          <t>Dec. 31, 2024</t>
        </is>
      </c>
      <c r="E2" s="2" t="inlineStr">
        <is>
          <t>Jun. 30, 2024</t>
        </is>
      </c>
      <c r="F2" s="2" t="inlineStr">
        <is>
          <t>Dec.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ng-term debt</t>
        </is>
      </c>
      <c r="B4" s="4" t="inlineStr">
        <is>
          <t xml:space="preserve"> </t>
        </is>
      </c>
      <c r="C4" s="6" t="n">
        <v>3072500000</v>
      </c>
      <c r="D4" s="6" t="n">
        <v>3072500000</v>
      </c>
      <c r="E4" s="6" t="n">
        <v>1548125000</v>
      </c>
      <c r="F4" s="4" t="inlineStr">
        <is>
          <t xml:space="preserve"> </t>
        </is>
      </c>
    </row>
    <row r="5">
      <c r="A5" s="4" t="inlineStr">
        <is>
          <t>Debt discount and debt issuance costs</t>
        </is>
      </c>
      <c r="B5" s="4" t="inlineStr">
        <is>
          <t xml:space="preserve"> </t>
        </is>
      </c>
      <c r="C5" s="5" t="n">
        <v>14000000</v>
      </c>
      <c r="D5" s="5" t="n">
        <v>14000000</v>
      </c>
      <c r="E5" s="6" t="n">
        <v>5488000</v>
      </c>
      <c r="F5" s="4" t="inlineStr">
        <is>
          <t xml:space="preserve"> </t>
        </is>
      </c>
    </row>
    <row r="6">
      <c r="A6" s="4" t="inlineStr">
        <is>
          <t>Term Loan B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iscount and debt issuance costs</t>
        </is>
      </c>
      <c r="B8" s="6" t="n">
        <v>9800000</v>
      </c>
      <c r="C8" s="4" t="inlineStr">
        <is>
          <t xml:space="preserve"> </t>
        </is>
      </c>
      <c r="D8" s="4" t="inlineStr">
        <is>
          <t xml:space="preserve"> </t>
        </is>
      </c>
      <c r="E8" s="4" t="inlineStr">
        <is>
          <t xml:space="preserve"> </t>
        </is>
      </c>
      <c r="F8" s="4" t="inlineStr">
        <is>
          <t xml:space="preserve"> </t>
        </is>
      </c>
    </row>
    <row r="9">
      <c r="A9" s="4" t="inlineStr">
        <is>
          <t>Azure Summit Technolog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letter amount to be available</t>
        </is>
      </c>
      <c r="B11" s="6" t="n">
        <v>750000000</v>
      </c>
      <c r="C11" s="4" t="inlineStr">
        <is>
          <t xml:space="preserve"> </t>
        </is>
      </c>
      <c r="D11" s="4" t="inlineStr">
        <is>
          <t xml:space="preserve"> </t>
        </is>
      </c>
      <c r="E11" s="4" t="inlineStr">
        <is>
          <t xml:space="preserve"> </t>
        </is>
      </c>
      <c r="F11" s="4" t="inlineStr">
        <is>
          <t xml:space="preserve"> </t>
        </is>
      </c>
    </row>
    <row r="12">
      <c r="A12" s="4" t="inlineStr">
        <is>
          <t>Interest rate swap agreements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amount</t>
        </is>
      </c>
      <c r="B14" s="4" t="inlineStr">
        <is>
          <t xml:space="preserve"> </t>
        </is>
      </c>
      <c r="C14" s="5" t="n">
        <v>1000000000</v>
      </c>
      <c r="D14" s="6" t="n">
        <v>1000000000</v>
      </c>
      <c r="E14" s="4" t="inlineStr">
        <is>
          <t xml:space="preserve"> </t>
        </is>
      </c>
      <c r="F14" s="4" t="inlineStr">
        <is>
          <t xml:space="preserve"> </t>
        </is>
      </c>
    </row>
    <row r="15">
      <c r="A15" s="4" t="inlineStr">
        <is>
          <t>Term loans | Azure Summit Technology, Inc | Term Loan B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loan period</t>
        </is>
      </c>
      <c r="B17" s="4" t="inlineStr">
        <is>
          <t>7 years</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6" t="n">
        <v>750000000</v>
      </c>
      <c r="C18" s="4" t="inlineStr">
        <is>
          <t xml:space="preserve"> </t>
        </is>
      </c>
      <c r="D18" s="4" t="inlineStr">
        <is>
          <t xml:space="preserve"> </t>
        </is>
      </c>
      <c r="E18" s="4" t="inlineStr">
        <is>
          <t xml:space="preserve"> </t>
        </is>
      </c>
      <c r="F18" s="4" t="inlineStr">
        <is>
          <t xml:space="preserve"> </t>
        </is>
      </c>
    </row>
    <row r="19">
      <c r="A19" s="4" t="inlineStr">
        <is>
          <t>Term loan B principal payment</t>
        </is>
      </c>
      <c r="B19" s="4" t="inlineStr">
        <is>
          <t xml:space="preserve"> </t>
        </is>
      </c>
      <c r="C19" s="6" t="n">
        <v>1900000</v>
      </c>
      <c r="D19" s="4" t="inlineStr">
        <is>
          <t xml:space="preserve"> </t>
        </is>
      </c>
      <c r="E19" s="4" t="inlineStr">
        <is>
          <t xml:space="preserve"> </t>
        </is>
      </c>
      <c r="F19" s="4" t="inlineStr">
        <is>
          <t xml:space="preserve"> </t>
        </is>
      </c>
    </row>
    <row r="20">
      <c r="A20" s="4" t="inlineStr">
        <is>
          <t>Bank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6" t="n">
        <v>3200000000</v>
      </c>
    </row>
    <row r="23">
      <c r="A23" s="4" t="inlineStr">
        <is>
          <t>Outstanding borrowings interest rate</t>
        </is>
      </c>
      <c r="B23" s="4" t="inlineStr">
        <is>
          <t xml:space="preserve"> </t>
        </is>
      </c>
      <c r="C23" s="10" t="n">
        <v>0.0538</v>
      </c>
      <c r="D23" s="10" t="n">
        <v>0.0538</v>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5" t="n">
        <v>1975000000</v>
      </c>
    </row>
    <row r="27">
      <c r="A27" s="4" t="inlineStr">
        <is>
          <t>Principal amount of long-term debt</t>
        </is>
      </c>
      <c r="B27" s="4" t="inlineStr">
        <is>
          <t xml:space="preserve"> </t>
        </is>
      </c>
      <c r="C27" s="6" t="n">
        <v>1220000000</v>
      </c>
      <c r="D27" s="6" t="n">
        <v>1220000000</v>
      </c>
      <c r="E27" s="4" t="inlineStr">
        <is>
          <t xml:space="preserve"> </t>
        </is>
      </c>
      <c r="F27" s="4" t="inlineStr">
        <is>
          <t xml:space="preserve"> </t>
        </is>
      </c>
    </row>
    <row r="28">
      <c r="A28" s="4" t="inlineStr">
        <is>
          <t>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5" t="n">
        <v>1225000000</v>
      </c>
    </row>
    <row r="31">
      <c r="A31" s="4" t="inlineStr">
        <is>
          <t>Principal amount of long-term debt</t>
        </is>
      </c>
      <c r="B31" s="4" t="inlineStr">
        <is>
          <t xml:space="preserve"> </t>
        </is>
      </c>
      <c r="C31" s="5" t="n">
        <v>1102500000</v>
      </c>
      <c r="D31" s="6" t="n">
        <v>1102500000</v>
      </c>
      <c r="E31" s="4" t="inlineStr">
        <is>
          <t xml:space="preserve"> </t>
        </is>
      </c>
      <c r="F31" s="4" t="inlineStr">
        <is>
          <t xml:space="preserve"> </t>
        </is>
      </c>
    </row>
    <row r="32">
      <c r="A32" s="4" t="inlineStr">
        <is>
          <t>Term loan period</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Term loan principal payment</t>
        </is>
      </c>
      <c r="B33" s="4" t="inlineStr">
        <is>
          <t xml:space="preserve"> </t>
        </is>
      </c>
      <c r="C33" s="4" t="inlineStr">
        <is>
          <t xml:space="preserve"> </t>
        </is>
      </c>
      <c r="D33" s="6" t="n">
        <v>7700000</v>
      </c>
      <c r="E33" s="4" t="inlineStr">
        <is>
          <t xml:space="preserve"> </t>
        </is>
      </c>
      <c r="F33" s="4" t="inlineStr">
        <is>
          <t xml:space="preserve"> </t>
        </is>
      </c>
    </row>
    <row r="34">
      <c r="A34" s="4" t="inlineStr">
        <is>
          <t>Term loans | Principal payment after December 31,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loan principal payment</t>
        </is>
      </c>
      <c r="B36" s="4" t="inlineStr">
        <is>
          <t xml:space="preserve"> </t>
        </is>
      </c>
      <c r="C36" s="4" t="inlineStr">
        <is>
          <t xml:space="preserve"> </t>
        </is>
      </c>
      <c r="D36" s="5" t="n">
        <v>15300000</v>
      </c>
      <c r="E36" s="4" t="inlineStr">
        <is>
          <t xml:space="preserve"> </t>
        </is>
      </c>
      <c r="F36" s="4" t="inlineStr">
        <is>
          <t xml:space="preserve"> </t>
        </is>
      </c>
    </row>
    <row r="37">
      <c r="A37" s="4" t="inlineStr">
        <is>
          <t>Same-Day Swing Line Loan Revolving Credit Sub-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4" t="inlineStr">
        <is>
          <t xml:space="preserve"> </t>
        </is>
      </c>
      <c r="F39" s="5" t="n">
        <v>100000000</v>
      </c>
    </row>
    <row r="40">
      <c r="A40" s="4" t="inlineStr">
        <is>
          <t>Principal amount of long-term debt</t>
        </is>
      </c>
      <c r="B40" s="4" t="inlineStr">
        <is>
          <t xml:space="preserve"> </t>
        </is>
      </c>
      <c r="C40" s="6" t="n">
        <v>0</v>
      </c>
      <c r="D40" s="6" t="n">
        <v>0</v>
      </c>
      <c r="E40" s="4" t="inlineStr">
        <is>
          <t xml:space="preserve"> </t>
        </is>
      </c>
      <c r="F40" s="4" t="inlineStr">
        <is>
          <t xml:space="preserve"> </t>
        </is>
      </c>
    </row>
    <row r="41">
      <c r="A41" s="4" t="inlineStr">
        <is>
          <t>Stand-By Letters Of Credit Revolving Credit Sub-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maximum borrowing capacity</t>
        </is>
      </c>
      <c r="B43" s="4" t="inlineStr">
        <is>
          <t xml:space="preserve"> </t>
        </is>
      </c>
      <c r="C43" s="4" t="inlineStr">
        <is>
          <t xml:space="preserve"> </t>
        </is>
      </c>
      <c r="D43" s="4" t="inlineStr">
        <is>
          <t xml:space="preserve"> </t>
        </is>
      </c>
      <c r="E43" s="4" t="inlineStr">
        <is>
          <t xml:space="preserve"> </t>
        </is>
      </c>
      <c r="F43" s="6" t="n">
        <v>2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Cash Flow Hedg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t>
        </is>
      </c>
      <c r="B4" s="6" t="n">
        <v>12963</v>
      </c>
      <c r="C4" s="6" t="n">
        <v>-12295</v>
      </c>
      <c r="D4" s="6" t="n">
        <v>1342</v>
      </c>
      <c r="E4" s="6" t="n">
        <v>-122</v>
      </c>
    </row>
    <row r="5">
      <c r="A5" s="4" t="inlineStr">
        <is>
          <t>Amounts reclassified to earnings from accumulated other comprehensive loss</t>
        </is>
      </c>
      <c r="B5" s="5" t="n">
        <v>-4501</v>
      </c>
      <c r="C5" s="5" t="n">
        <v>-6927</v>
      </c>
      <c r="D5" s="5" t="n">
        <v>-10556</v>
      </c>
      <c r="E5" s="5" t="n">
        <v>-13668</v>
      </c>
    </row>
    <row r="6">
      <c r="A6" s="4" t="inlineStr">
        <is>
          <t>Other comprehensive income (loss), net of tax</t>
        </is>
      </c>
      <c r="B6" s="6" t="n">
        <v>8462</v>
      </c>
      <c r="C6" s="6" t="n">
        <v>-19222</v>
      </c>
      <c r="D6" s="6" t="n">
        <v>-9214</v>
      </c>
      <c r="E6" s="6" t="n">
        <v>-137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Other Commitments and Contingencies (Details) $ in Millions</t>
        </is>
      </c>
      <c r="B1" s="2" t="inlineStr">
        <is>
          <t>Nov. 12, 2024 USD ($)</t>
        </is>
      </c>
    </row>
    <row r="2">
      <c r="A2" s="3" t="inlineStr">
        <is>
          <t>Commitments and Contingencies Disclosure [Abstract]</t>
        </is>
      </c>
      <c r="B2" s="4" t="inlineStr">
        <is>
          <t xml:space="preserve"> </t>
        </is>
      </c>
    </row>
    <row r="3">
      <c r="A3" s="4" t="inlineStr">
        <is>
          <t>Loss contingency, estimate of possible loss</t>
        </is>
      </c>
      <c r="B3" s="6"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80000000</v>
      </c>
      <c r="C8" s="5" t="n">
        <v>80000000</v>
      </c>
    </row>
    <row r="9">
      <c r="A9" s="4" t="inlineStr">
        <is>
          <t>Common stock, shares issued (in shares)</t>
        </is>
      </c>
      <c r="B9" s="5" t="n">
        <v>43159000</v>
      </c>
      <c r="C9" s="5" t="n">
        <v>43042000</v>
      </c>
    </row>
    <row r="10">
      <c r="A10" s="4" t="inlineStr">
        <is>
          <t>Common stock, shares outstanding (in shares)</t>
        </is>
      </c>
      <c r="B10" s="5" t="n">
        <v>22420000</v>
      </c>
      <c r="C10" s="5" t="n">
        <v>22301000</v>
      </c>
    </row>
    <row r="11">
      <c r="A11" s="4" t="inlineStr">
        <is>
          <t>Treasury stock, shares at cost (in shares)</t>
        </is>
      </c>
      <c r="B11" s="5" t="n">
        <v>20739000</v>
      </c>
      <c r="C11" s="5" t="n">
        <v>207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938</v>
      </c>
      <c r="C4" s="6" t="n">
        <v>83870</v>
      </c>
      <c r="D4" s="6" t="n">
        <v>230115</v>
      </c>
      <c r="E4" s="6" t="n">
        <v>169917</v>
      </c>
    </row>
    <row r="5">
      <c r="A5" s="4" t="inlineStr">
        <is>
          <t>Weighted-average number of basic shares outstanding during the period (in shares)</t>
        </is>
      </c>
      <c r="B5" s="5" t="n">
        <v>22414</v>
      </c>
      <c r="C5" s="5" t="n">
        <v>22282</v>
      </c>
      <c r="D5" s="5" t="n">
        <v>22359</v>
      </c>
      <c r="E5" s="5" t="n">
        <v>22464</v>
      </c>
    </row>
    <row r="6">
      <c r="A6" s="4" t="inlineStr">
        <is>
          <t>Dilutive effect of equity awards (in shares)</t>
        </is>
      </c>
      <c r="B6" s="5" t="n">
        <v>120</v>
      </c>
      <c r="C6" s="5" t="n">
        <v>125</v>
      </c>
      <c r="D6" s="5" t="n">
        <v>178</v>
      </c>
      <c r="E6" s="5" t="n">
        <v>186</v>
      </c>
    </row>
    <row r="7">
      <c r="A7" s="4" t="inlineStr">
        <is>
          <t>Weighted-average number of diluted shares outstanding during the period (in shares)</t>
        </is>
      </c>
      <c r="B7" s="5" t="n">
        <v>22534</v>
      </c>
      <c r="C7" s="5" t="n">
        <v>22407</v>
      </c>
      <c r="D7" s="5" t="n">
        <v>22537</v>
      </c>
      <c r="E7" s="5" t="n">
        <v>22650</v>
      </c>
    </row>
    <row r="8">
      <c r="A8" s="4" t="inlineStr">
        <is>
          <t>Basic earnings per share (in dollars per share)</t>
        </is>
      </c>
      <c r="B8" s="7" t="n">
        <v>4.9</v>
      </c>
      <c r="C8" s="7" t="n">
        <v>3.76</v>
      </c>
      <c r="D8" s="7" t="n">
        <v>10.29</v>
      </c>
      <c r="E8" s="7" t="n">
        <v>7.56</v>
      </c>
    </row>
    <row r="9">
      <c r="A9" s="4" t="inlineStr">
        <is>
          <t>Diluted earnings per share (in dollars per share)</t>
        </is>
      </c>
      <c r="B9" s="7" t="n">
        <v>4.88</v>
      </c>
      <c r="C9" s="7" t="n">
        <v>3.74</v>
      </c>
      <c r="D9" s="7" t="n">
        <v>10.21</v>
      </c>
      <c r="E9" s="7" t="n">
        <v>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5</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yable, increase</t>
        </is>
      </c>
      <c r="B4" s="4" t="inlineStr">
        <is>
          <t xml:space="preserve"> </t>
        </is>
      </c>
      <c r="C4" s="4" t="inlineStr">
        <is>
          <t xml:space="preserve"> </t>
        </is>
      </c>
      <c r="D4" s="8" t="n">
        <v>25.8</v>
      </c>
      <c r="E4" s="4" t="inlineStr">
        <is>
          <t xml:space="preserve"> </t>
        </is>
      </c>
      <c r="F4" s="4" t="inlineStr">
        <is>
          <t xml:space="preserve"> </t>
        </is>
      </c>
    </row>
    <row r="5">
      <c r="A5" s="4" t="inlineStr">
        <is>
          <t>Effective income tax rate</t>
        </is>
      </c>
      <c r="B5" s="10" t="n">
        <v>0.199</v>
      </c>
      <c r="C5" s="10" t="n">
        <v>0.207</v>
      </c>
      <c r="D5" s="10" t="n">
        <v>0.215</v>
      </c>
      <c r="E5" s="10" t="n">
        <v>0.219</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increase in income tax payable and net deferred tax assets</t>
        </is>
      </c>
      <c r="B8" s="4" t="inlineStr">
        <is>
          <t xml:space="preserve"> </t>
        </is>
      </c>
      <c r="C8" s="4" t="inlineStr">
        <is>
          <t xml:space="preserve"> </t>
        </is>
      </c>
      <c r="D8" s="4" t="inlineStr">
        <is>
          <t xml:space="preserve"> </t>
        </is>
      </c>
      <c r="E8" s="4" t="inlineStr">
        <is>
          <t xml:space="preserve"> </t>
        </is>
      </c>
      <c r="F8" s="8" t="n">
        <v>5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ummarized Financial Information of Reportable Seg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99809</v>
      </c>
      <c r="C4" s="6" t="n">
        <v>1833934</v>
      </c>
      <c r="D4" s="6" t="n">
        <v>4156698</v>
      </c>
      <c r="E4" s="6" t="n">
        <v>3684081</v>
      </c>
    </row>
    <row r="5">
      <c r="A5" s="4" t="inlineStr">
        <is>
          <t>Net income</t>
        </is>
      </c>
      <c r="B5" s="5" t="n">
        <v>109938</v>
      </c>
      <c r="C5" s="5" t="n">
        <v>83870</v>
      </c>
      <c r="D5" s="5" t="n">
        <v>230115</v>
      </c>
      <c r="E5" s="5" t="n">
        <v>169917</v>
      </c>
    </row>
    <row r="6">
      <c r="A6" s="4" t="inlineStr">
        <is>
          <t>Domesti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039156</v>
      </c>
      <c r="C8" s="5" t="n">
        <v>1780008</v>
      </c>
      <c r="D8" s="5" t="n">
        <v>4035477</v>
      </c>
      <c r="E8" s="5" t="n">
        <v>3575176</v>
      </c>
    </row>
    <row r="9">
      <c r="A9" s="4" t="inlineStr">
        <is>
          <t>Domestic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039156</v>
      </c>
      <c r="C11" s="5" t="n">
        <v>1780008</v>
      </c>
      <c r="D11" s="5" t="n">
        <v>4035477</v>
      </c>
      <c r="E11" s="5" t="n">
        <v>3575176</v>
      </c>
    </row>
    <row r="12">
      <c r="A12" s="4" t="inlineStr">
        <is>
          <t>Net income</t>
        </is>
      </c>
      <c r="B12" s="5" t="n">
        <v>100999</v>
      </c>
      <c r="C12" s="5" t="n">
        <v>74759</v>
      </c>
      <c r="D12" s="5" t="n">
        <v>203110</v>
      </c>
      <c r="E12" s="5" t="n">
        <v>151303</v>
      </c>
    </row>
    <row r="13">
      <c r="A13" s="4" t="inlineStr">
        <is>
          <t>Internation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60653</v>
      </c>
      <c r="C15" s="5" t="n">
        <v>53926</v>
      </c>
      <c r="D15" s="5" t="n">
        <v>121221</v>
      </c>
      <c r="E15" s="5" t="n">
        <v>108905</v>
      </c>
    </row>
    <row r="16">
      <c r="A16" s="4" t="inlineStr">
        <is>
          <t>Internation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60653</v>
      </c>
      <c r="C18" s="5" t="n">
        <v>53926</v>
      </c>
      <c r="D18" s="5" t="n">
        <v>121221</v>
      </c>
      <c r="E18" s="5" t="n">
        <v>108905</v>
      </c>
    </row>
    <row r="19">
      <c r="A19" s="4" t="inlineStr">
        <is>
          <t>Net income</t>
        </is>
      </c>
      <c r="B19" s="6" t="n">
        <v>8939</v>
      </c>
      <c r="C19" s="6" t="n">
        <v>9111</v>
      </c>
      <c r="D19" s="6" t="n">
        <v>27005</v>
      </c>
      <c r="E19" s="6" t="n">
        <v>186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Fair Value Measurements (Details) - Recurring - USD ($) $ in Thousands</t>
        </is>
      </c>
      <c r="B1" s="2" t="inlineStr">
        <is>
          <t>Dec. 31, 2024</t>
        </is>
      </c>
      <c r="C1" s="2" t="inlineStr">
        <is>
          <t>Jun. 30, 2024</t>
        </is>
      </c>
    </row>
    <row r="2">
      <c r="A2" s="4" t="inlineStr">
        <is>
          <t>Other accrued expenses and current liabilities | Level 3 | 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3420</v>
      </c>
      <c r="C4" s="6" t="n">
        <v>-3061</v>
      </c>
    </row>
    <row r="5">
      <c r="A5" s="4" t="inlineStr">
        <is>
          <t>Other long-term liabilities | Level 3 | 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5013</v>
      </c>
      <c r="C7" s="5" t="n">
        <v>-13737</v>
      </c>
    </row>
    <row r="8">
      <c r="A8" s="4" t="inlineStr">
        <is>
          <t>Prepaid expenses and other current assets | Level 2 | Interest rate swap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greements</t>
        </is>
      </c>
      <c r="B10" s="5" t="n">
        <v>988</v>
      </c>
      <c r="C10" s="5" t="n">
        <v>0</v>
      </c>
    </row>
    <row r="11">
      <c r="A11" s="4" t="inlineStr">
        <is>
          <t>Other long-term assets | Level 2 | Interest rate swap agre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 agreements</t>
        </is>
      </c>
      <c r="B13" s="6" t="n">
        <v>20010</v>
      </c>
      <c r="C13" s="6" t="n">
        <v>33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6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hange in contingent consideration</t>
        </is>
      </c>
      <c r="B4" s="8" t="n">
        <v>8.699999999999999</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30115</v>
      </c>
      <c r="C4" s="6" t="n">
        <v>1699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303</v>
      </c>
      <c r="C6" s="5" t="n">
        <v>71270</v>
      </c>
    </row>
    <row r="7">
      <c r="A7" s="4" t="inlineStr">
        <is>
          <t>Amortization of deferred financing costs</t>
        </is>
      </c>
      <c r="B7" s="5" t="n">
        <v>1291</v>
      </c>
      <c r="C7" s="5" t="n">
        <v>1095</v>
      </c>
    </row>
    <row r="8">
      <c r="A8" s="4" t="inlineStr">
        <is>
          <t>Stock-based compensation expense</t>
        </is>
      </c>
      <c r="B8" s="5" t="n">
        <v>31343</v>
      </c>
      <c r="C8" s="5" t="n">
        <v>22949</v>
      </c>
    </row>
    <row r="9">
      <c r="A9" s="4" t="inlineStr">
        <is>
          <t>Deferred income taxes</t>
        </is>
      </c>
      <c r="B9" s="5" t="n">
        <v>-13352</v>
      </c>
      <c r="C9" s="5" t="n">
        <v>-25770</v>
      </c>
    </row>
    <row r="10">
      <c r="A10" s="3" t="inlineStr">
        <is>
          <t>Changes in operating assets and liabilities, net of effect of business acquisitions:</t>
        </is>
      </c>
      <c r="B10" s="4" t="inlineStr">
        <is>
          <t xml:space="preserve"> </t>
        </is>
      </c>
      <c r="C10" s="4" t="inlineStr">
        <is>
          <t xml:space="preserve"> </t>
        </is>
      </c>
    </row>
    <row r="11">
      <c r="A11" s="4" t="inlineStr">
        <is>
          <t>Accounts receivable, net</t>
        </is>
      </c>
      <c r="B11" s="5" t="n">
        <v>-51731</v>
      </c>
      <c r="C11" s="5" t="n">
        <v>-50642</v>
      </c>
    </row>
    <row r="12">
      <c r="A12" s="4" t="inlineStr">
        <is>
          <t>Prepaid expenses and other assets</t>
        </is>
      </c>
      <c r="B12" s="5" t="n">
        <v>-12995</v>
      </c>
      <c r="C12" s="5" t="n">
        <v>-28703</v>
      </c>
    </row>
    <row r="13">
      <c r="A13" s="4" t="inlineStr">
        <is>
          <t>Accounts payable and other accrued expenses</t>
        </is>
      </c>
      <c r="B13" s="5" t="n">
        <v>-27907</v>
      </c>
      <c r="C13" s="5" t="n">
        <v>90769</v>
      </c>
    </row>
    <row r="14">
      <c r="A14" s="4" t="inlineStr">
        <is>
          <t>Accrued compensation and benefits</t>
        </is>
      </c>
      <c r="B14" s="5" t="n">
        <v>-86261</v>
      </c>
      <c r="C14" s="5" t="n">
        <v>-124640</v>
      </c>
    </row>
    <row r="15">
      <c r="A15" s="4" t="inlineStr">
        <is>
          <t>Income taxes payable and receivable</t>
        </is>
      </c>
      <c r="B15" s="5" t="n">
        <v>5077</v>
      </c>
      <c r="C15" s="5" t="n">
        <v>2879</v>
      </c>
    </row>
    <row r="16">
      <c r="A16" s="4" t="inlineStr">
        <is>
          <t>Operating lease liabilities and assets, net</t>
        </is>
      </c>
      <c r="B16" s="5" t="n">
        <v>-572</v>
      </c>
      <c r="C16" s="5" t="n">
        <v>-4371</v>
      </c>
    </row>
    <row r="17">
      <c r="A17" s="4" t="inlineStr">
        <is>
          <t>Long-term liabilities</t>
        </is>
      </c>
      <c r="B17" s="5" t="n">
        <v>1392</v>
      </c>
      <c r="C17" s="5" t="n">
        <v>17099</v>
      </c>
    </row>
    <row r="18">
      <c r="A18" s="4" t="inlineStr">
        <is>
          <t>Net cash provided by operating activities</t>
        </is>
      </c>
      <c r="B18" s="5" t="n">
        <v>160703</v>
      </c>
      <c r="C18" s="5" t="n">
        <v>141852</v>
      </c>
    </row>
    <row r="19">
      <c r="A19" s="3" t="inlineStr">
        <is>
          <t>CASH FLOWS FROM INVESTING ACTIVITIES</t>
        </is>
      </c>
      <c r="B19" s="4" t="inlineStr">
        <is>
          <t xml:space="preserve"> </t>
        </is>
      </c>
      <c r="C19" s="4" t="inlineStr">
        <is>
          <t xml:space="preserve"> </t>
        </is>
      </c>
    </row>
    <row r="20">
      <c r="A20" s="4" t="inlineStr">
        <is>
          <t>Capital expenditures</t>
        </is>
      </c>
      <c r="B20" s="5" t="n">
        <v>-21400</v>
      </c>
      <c r="C20" s="5" t="n">
        <v>-29410</v>
      </c>
    </row>
    <row r="21">
      <c r="A21" s="4" t="inlineStr">
        <is>
          <t>Acquisitions of businesses, net of cash acquired</t>
        </is>
      </c>
      <c r="B21" s="5" t="n">
        <v>-1569388</v>
      </c>
      <c r="C21" s="5" t="n">
        <v>-10869</v>
      </c>
    </row>
    <row r="22">
      <c r="A22" s="4" t="inlineStr">
        <is>
          <t>Other</t>
        </is>
      </c>
      <c r="B22" s="5" t="n">
        <v>2410</v>
      </c>
      <c r="C22" s="5" t="n">
        <v>1974</v>
      </c>
    </row>
    <row r="23">
      <c r="A23" s="4" t="inlineStr">
        <is>
          <t>Net cash used in investing activities</t>
        </is>
      </c>
      <c r="B23" s="5" t="n">
        <v>-1588378</v>
      </c>
      <c r="C23" s="5" t="n">
        <v>-38305</v>
      </c>
    </row>
    <row r="24">
      <c r="A24" s="3" t="inlineStr">
        <is>
          <t>CASH FLOWS FROM FINANCING ACTIVITIES</t>
        </is>
      </c>
      <c r="B24" s="4" t="inlineStr">
        <is>
          <t xml:space="preserve"> </t>
        </is>
      </c>
      <c r="C24" s="4" t="inlineStr">
        <is>
          <t xml:space="preserve"> </t>
        </is>
      </c>
    </row>
    <row r="25">
      <c r="A25" s="4" t="inlineStr">
        <is>
          <t>Proceeds from borrowings under bank credit facilities</t>
        </is>
      </c>
      <c r="B25" s="5" t="n">
        <v>4347000</v>
      </c>
      <c r="C25" s="5" t="n">
        <v>1531500</v>
      </c>
    </row>
    <row r="26">
      <c r="A26" s="4" t="inlineStr">
        <is>
          <t>Principal payments made under bank credit facilities</t>
        </is>
      </c>
      <c r="B26" s="5" t="n">
        <v>-2824148</v>
      </c>
      <c r="C26" s="5" t="n">
        <v>-1454313</v>
      </c>
    </row>
    <row r="27">
      <c r="A27" s="4" t="inlineStr">
        <is>
          <t>Payment of financing costs under bank credit facilities</t>
        </is>
      </c>
      <c r="B27" s="5" t="n">
        <v>-9803</v>
      </c>
      <c r="C27" s="5" t="n">
        <v>0</v>
      </c>
    </row>
    <row r="28">
      <c r="A28" s="4" t="inlineStr">
        <is>
          <t>Proceeds from employee stock purchase plans</t>
        </is>
      </c>
      <c r="B28" s="5" t="n">
        <v>6415</v>
      </c>
      <c r="C28" s="5" t="n">
        <v>5848</v>
      </c>
    </row>
    <row r="29">
      <c r="A29" s="4" t="inlineStr">
        <is>
          <t>Repurchases of common stock</t>
        </is>
      </c>
      <c r="B29" s="5" t="n">
        <v>-10352</v>
      </c>
      <c r="C29" s="5" t="n">
        <v>-155765</v>
      </c>
    </row>
    <row r="30">
      <c r="A30" s="4" t="inlineStr">
        <is>
          <t>Payment of taxes for equity transactions</t>
        </is>
      </c>
      <c r="B30" s="5" t="n">
        <v>-35797</v>
      </c>
      <c r="C30" s="5" t="n">
        <v>-18061</v>
      </c>
    </row>
    <row r="31">
      <c r="A31" s="4" t="inlineStr">
        <is>
          <t>Net cash provided by (used in) financing activities</t>
        </is>
      </c>
      <c r="B31" s="5" t="n">
        <v>1473315</v>
      </c>
      <c r="C31" s="5" t="n">
        <v>-90791</v>
      </c>
    </row>
    <row r="32">
      <c r="A32" s="4" t="inlineStr">
        <is>
          <t>Effect of exchange rate changes on cash and cash equivalents</t>
        </is>
      </c>
      <c r="B32" s="5" t="n">
        <v>-3894</v>
      </c>
      <c r="C32" s="5" t="n">
        <v>319</v>
      </c>
    </row>
    <row r="33">
      <c r="A33" s="4" t="inlineStr">
        <is>
          <t>Net change in cash and cash equivalents</t>
        </is>
      </c>
      <c r="B33" s="5" t="n">
        <v>41746</v>
      </c>
      <c r="C33" s="5" t="n">
        <v>13075</v>
      </c>
    </row>
    <row r="34">
      <c r="A34" s="4" t="inlineStr">
        <is>
          <t>Cash and cash equivalents, beginning of period</t>
        </is>
      </c>
      <c r="B34" s="5" t="n">
        <v>133961</v>
      </c>
      <c r="C34" s="5" t="n">
        <v>115776</v>
      </c>
    </row>
    <row r="35">
      <c r="A35" s="4" t="inlineStr">
        <is>
          <t>Cash and cash equivalents, end of period</t>
        </is>
      </c>
      <c r="B35" s="5" t="n">
        <v>175707</v>
      </c>
      <c r="C35" s="5" t="n">
        <v>128851</v>
      </c>
    </row>
    <row r="36">
      <c r="A36" s="3" t="inlineStr">
        <is>
          <t>SUPPLEMENTAL DISCLOSURES OF CASH FLOW INFORMATION</t>
        </is>
      </c>
      <c r="B36" s="4" t="inlineStr">
        <is>
          <t xml:space="preserve"> </t>
        </is>
      </c>
      <c r="C36" s="4" t="inlineStr">
        <is>
          <t xml:space="preserve"> </t>
        </is>
      </c>
    </row>
    <row r="37">
      <c r="A37" s="4" t="inlineStr">
        <is>
          <t>Cash paid during the period for income taxes, net of refunds</t>
        </is>
      </c>
      <c r="B37" s="5" t="n">
        <v>65464</v>
      </c>
      <c r="C37" s="5" t="n">
        <v>60381</v>
      </c>
    </row>
    <row r="38">
      <c r="A38" s="4" t="inlineStr">
        <is>
          <t>Cash paid during the period for interest</t>
        </is>
      </c>
      <c r="B38" s="5" t="n">
        <v>54139</v>
      </c>
      <c r="C38" s="5" t="n">
        <v>46986</v>
      </c>
    </row>
    <row r="39">
      <c r="A39" s="3" t="inlineStr">
        <is>
          <t>Non-cash financing and investing activities:</t>
        </is>
      </c>
      <c r="B39" s="4" t="inlineStr">
        <is>
          <t xml:space="preserve"> </t>
        </is>
      </c>
      <c r="C39" s="4" t="inlineStr">
        <is>
          <t xml:space="preserve"> </t>
        </is>
      </c>
    </row>
    <row r="40">
      <c r="A40" s="4" t="inlineStr">
        <is>
          <t>Accrued capital expenditures</t>
        </is>
      </c>
      <c r="B40" s="5" t="n">
        <v>2419</v>
      </c>
      <c r="C40" s="5" t="n">
        <v>1769</v>
      </c>
    </row>
    <row r="41">
      <c r="A41" s="4" t="inlineStr">
        <is>
          <t>Landlord sponsored tenant incentives</t>
        </is>
      </c>
      <c r="B41" s="6" t="n">
        <v>5864</v>
      </c>
      <c r="C41" s="6" t="n">
        <v>2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Jun. 30, 2023</t>
        </is>
      </c>
      <c r="B2" s="4" t="inlineStr">
        <is>
          <t xml:space="preserve"> </t>
        </is>
      </c>
      <c r="C2" s="5" t="n">
        <v>42923000</v>
      </c>
      <c r="D2" s="4" t="inlineStr">
        <is>
          <t xml:space="preserve"> </t>
        </is>
      </c>
      <c r="E2" s="4" t="inlineStr">
        <is>
          <t xml:space="preserve"> </t>
        </is>
      </c>
      <c r="F2" s="4" t="inlineStr">
        <is>
          <t xml:space="preserve"> </t>
        </is>
      </c>
      <c r="G2" s="4" t="inlineStr">
        <is>
          <t xml:space="preserve"> </t>
        </is>
      </c>
    </row>
    <row r="3">
      <c r="A3" s="4" t="inlineStr">
        <is>
          <t>Beginning balance (in shares) at Jun. 30, 2023</t>
        </is>
      </c>
      <c r="B3" s="4" t="inlineStr">
        <is>
          <t xml:space="preserve"> </t>
        </is>
      </c>
      <c r="C3" s="4" t="inlineStr">
        <is>
          <t xml:space="preserve"> </t>
        </is>
      </c>
      <c r="D3" s="4" t="inlineStr">
        <is>
          <t xml:space="preserve"> </t>
        </is>
      </c>
      <c r="E3" s="4" t="inlineStr">
        <is>
          <t xml:space="preserve"> </t>
        </is>
      </c>
      <c r="F3" s="4" t="inlineStr">
        <is>
          <t xml:space="preserve"> </t>
        </is>
      </c>
      <c r="G3" s="5" t="n">
        <v>20126000</v>
      </c>
    </row>
    <row r="4">
      <c r="A4" s="4" t="inlineStr">
        <is>
          <t>Beginning balance at Jun. 30, 2023</t>
        </is>
      </c>
      <c r="B4" s="6" t="n">
        <v>3224334</v>
      </c>
      <c r="C4" s="6" t="n">
        <v>4292</v>
      </c>
      <c r="D4" s="6" t="n">
        <v>546334</v>
      </c>
      <c r="E4" s="6" t="n">
        <v>3940616</v>
      </c>
      <c r="F4" s="6" t="n">
        <v>-4916</v>
      </c>
      <c r="G4" s="6" t="n">
        <v>-12619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69917</v>
      </c>
      <c r="C6" s="4" t="inlineStr">
        <is>
          <t xml:space="preserve"> </t>
        </is>
      </c>
      <c r="D6" s="4" t="inlineStr">
        <is>
          <t xml:space="preserve"> </t>
        </is>
      </c>
      <c r="E6" s="5" t="n">
        <v>169917</v>
      </c>
      <c r="F6" s="4" t="inlineStr">
        <is>
          <t xml:space="preserve"> </t>
        </is>
      </c>
      <c r="G6" s="4" t="inlineStr">
        <is>
          <t xml:space="preserve"> </t>
        </is>
      </c>
    </row>
    <row r="7">
      <c r="A7" s="4" t="inlineStr">
        <is>
          <t>Stock-based compensation expense</t>
        </is>
      </c>
      <c r="B7" s="5" t="n">
        <v>22949</v>
      </c>
      <c r="C7" s="4" t="inlineStr">
        <is>
          <t xml:space="preserve"> </t>
        </is>
      </c>
      <c r="D7" s="5" t="n">
        <v>22949</v>
      </c>
      <c r="E7" s="4" t="inlineStr">
        <is>
          <t xml:space="preserve"> </t>
        </is>
      </c>
      <c r="F7" s="4" t="inlineStr">
        <is>
          <t xml:space="preserve"> </t>
        </is>
      </c>
      <c r="G7" s="4" t="inlineStr">
        <is>
          <t xml:space="preserve"> </t>
        </is>
      </c>
    </row>
    <row r="8">
      <c r="A8" s="4" t="inlineStr">
        <is>
          <t>Tax withholdings on restricted share vestings (in shares)</t>
        </is>
      </c>
      <c r="B8" s="4" t="inlineStr">
        <is>
          <t xml:space="preserve"> </t>
        </is>
      </c>
      <c r="C8" s="5" t="n">
        <v>104000</v>
      </c>
      <c r="D8" s="4" t="inlineStr">
        <is>
          <t xml:space="preserve"> </t>
        </is>
      </c>
      <c r="E8" s="4" t="inlineStr">
        <is>
          <t xml:space="preserve"> </t>
        </is>
      </c>
      <c r="F8" s="4" t="inlineStr">
        <is>
          <t xml:space="preserve"> </t>
        </is>
      </c>
      <c r="G8" s="4" t="inlineStr">
        <is>
          <t xml:space="preserve"> </t>
        </is>
      </c>
    </row>
    <row r="9">
      <c r="A9" s="4" t="inlineStr">
        <is>
          <t>Tax withholdings on restricted share vestings</t>
        </is>
      </c>
      <c r="B9" s="5" t="n">
        <v>-17928</v>
      </c>
      <c r="C9" s="6" t="n">
        <v>11</v>
      </c>
      <c r="D9" s="5" t="n">
        <v>-17939</v>
      </c>
      <c r="E9" s="4" t="inlineStr">
        <is>
          <t xml:space="preserve"> </t>
        </is>
      </c>
      <c r="F9" s="4" t="inlineStr">
        <is>
          <t xml:space="preserve"> </t>
        </is>
      </c>
      <c r="G9" s="4" t="inlineStr">
        <is>
          <t xml:space="preserve"> </t>
        </is>
      </c>
    </row>
    <row r="10">
      <c r="A10" s="4" t="inlineStr">
        <is>
          <t>Other comprehensive loss, net of tax</t>
        </is>
      </c>
      <c r="B10" s="5" t="n">
        <v>-11545</v>
      </c>
      <c r="C10" s="4" t="inlineStr">
        <is>
          <t xml:space="preserve"> </t>
        </is>
      </c>
      <c r="D10" s="4" t="inlineStr">
        <is>
          <t xml:space="preserve"> </t>
        </is>
      </c>
      <c r="E10" s="4" t="inlineStr">
        <is>
          <t xml:space="preserve"> </t>
        </is>
      </c>
      <c r="F10" s="5" t="n">
        <v>-11545</v>
      </c>
      <c r="G10" s="4" t="inlineStr">
        <is>
          <t xml:space="preserve"> </t>
        </is>
      </c>
    </row>
    <row r="11">
      <c r="A11" s="4" t="inlineStr">
        <is>
          <t>Repurchases of common stock</t>
        </is>
      </c>
      <c r="B11" s="5" t="n">
        <v>-157445</v>
      </c>
      <c r="C11" s="4" t="inlineStr">
        <is>
          <t xml:space="preserve"> </t>
        </is>
      </c>
      <c r="D11" s="5" t="n">
        <v>51231</v>
      </c>
      <c r="E11" s="4" t="inlineStr">
        <is>
          <t xml:space="preserve"> </t>
        </is>
      </c>
      <c r="F11" s="4" t="inlineStr">
        <is>
          <t xml:space="preserve"> </t>
        </is>
      </c>
      <c r="G11" s="6" t="n">
        <v>-208676</v>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33000</v>
      </c>
    </row>
    <row r="13">
      <c r="A13" s="4" t="inlineStr">
        <is>
          <t>Treasury stock issued under stock purchase plans</t>
        </is>
      </c>
      <c r="B13" s="5" t="n">
        <v>5342</v>
      </c>
      <c r="C13" s="4" t="inlineStr">
        <is>
          <t xml:space="preserve"> </t>
        </is>
      </c>
      <c r="D13" s="5" t="n">
        <v>38</v>
      </c>
      <c r="E13" s="4" t="inlineStr">
        <is>
          <t xml:space="preserve"> </t>
        </is>
      </c>
      <c r="F13" s="4" t="inlineStr">
        <is>
          <t xml:space="preserve"> </t>
        </is>
      </c>
      <c r="G13" s="6" t="n">
        <v>5304</v>
      </c>
    </row>
    <row r="14">
      <c r="A14" s="4" t="inlineStr">
        <is>
          <t>Treasury stock issued under stock purchas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7000</v>
      </c>
    </row>
    <row r="15">
      <c r="A15" s="4" t="inlineStr">
        <is>
          <t>Ending balance (in shares) at Dec. 31, 2023</t>
        </is>
      </c>
      <c r="B15" s="4" t="inlineStr">
        <is>
          <t xml:space="preserve"> </t>
        </is>
      </c>
      <c r="C15" s="5" t="n">
        <v>43027000</v>
      </c>
      <c r="D15" s="4" t="inlineStr">
        <is>
          <t xml:space="preserve"> </t>
        </is>
      </c>
      <c r="E15" s="4" t="inlineStr">
        <is>
          <t xml:space="preserve"> </t>
        </is>
      </c>
      <c r="F15" s="4" t="inlineStr">
        <is>
          <t xml:space="preserve"> </t>
        </is>
      </c>
      <c r="G15" s="4" t="inlineStr">
        <is>
          <t xml:space="preserve"> </t>
        </is>
      </c>
    </row>
    <row r="16">
      <c r="A16" s="4" t="inlineStr">
        <is>
          <t>End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20742000</v>
      </c>
    </row>
    <row r="17">
      <c r="A17" s="4" t="inlineStr">
        <is>
          <t>Ending balance at Dec. 31, 2023</t>
        </is>
      </c>
      <c r="B17" s="5" t="n">
        <v>3235624</v>
      </c>
      <c r="C17" s="6" t="n">
        <v>4303</v>
      </c>
      <c r="D17" s="5" t="n">
        <v>602613</v>
      </c>
      <c r="E17" s="5" t="n">
        <v>4110533</v>
      </c>
      <c r="F17" s="5" t="n">
        <v>-16461</v>
      </c>
      <c r="G17" s="6" t="n">
        <v>-1465364</v>
      </c>
    </row>
    <row r="18">
      <c r="A18" s="4" t="inlineStr">
        <is>
          <t>Beginning balance (in shares) at Sep. 30, 2023</t>
        </is>
      </c>
      <c r="B18" s="4" t="inlineStr">
        <is>
          <t xml:space="preserve"> </t>
        </is>
      </c>
      <c r="C18" s="5" t="n">
        <v>42929000</v>
      </c>
      <c r="D18" s="4" t="inlineStr">
        <is>
          <t xml:space="preserve"> </t>
        </is>
      </c>
      <c r="E18" s="4" t="inlineStr">
        <is>
          <t xml:space="preserve"> </t>
        </is>
      </c>
      <c r="F18" s="4" t="inlineStr">
        <is>
          <t xml:space="preserve"> </t>
        </is>
      </c>
      <c r="G18" s="4" t="inlineStr">
        <is>
          <t xml:space="preserve"> </t>
        </is>
      </c>
    </row>
    <row r="19">
      <c r="A19" s="4" t="inlineStr">
        <is>
          <t>Beginning balance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5" t="n">
        <v>20703000</v>
      </c>
    </row>
    <row r="20">
      <c r="A20" s="4" t="inlineStr">
        <is>
          <t>Beginning balance at Sep. 30, 2023</t>
        </is>
      </c>
      <c r="B20" s="5" t="n">
        <v>3164033</v>
      </c>
      <c r="C20" s="6" t="n">
        <v>4293</v>
      </c>
      <c r="D20" s="5" t="n">
        <v>594885</v>
      </c>
      <c r="E20" s="5" t="n">
        <v>4026663</v>
      </c>
      <c r="F20" s="5" t="n">
        <v>-8685</v>
      </c>
      <c r="G20" s="6" t="n">
        <v>-14531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83870</v>
      </c>
      <c r="C22" s="4" t="inlineStr">
        <is>
          <t xml:space="preserve"> </t>
        </is>
      </c>
      <c r="D22" s="4" t="inlineStr">
        <is>
          <t xml:space="preserve"> </t>
        </is>
      </c>
      <c r="E22" s="5" t="n">
        <v>83870</v>
      </c>
      <c r="F22" s="4" t="inlineStr">
        <is>
          <t xml:space="preserve"> </t>
        </is>
      </c>
      <c r="G22" s="4" t="inlineStr">
        <is>
          <t xml:space="preserve"> </t>
        </is>
      </c>
    </row>
    <row r="23">
      <c r="A23" s="4" t="inlineStr">
        <is>
          <t>Stock-based compensation expense</t>
        </is>
      </c>
      <c r="B23" s="5" t="n">
        <v>12925</v>
      </c>
      <c r="C23" s="4" t="inlineStr">
        <is>
          <t xml:space="preserve"> </t>
        </is>
      </c>
      <c r="D23" s="5" t="n">
        <v>12925</v>
      </c>
      <c r="E23" s="4" t="inlineStr">
        <is>
          <t xml:space="preserve"> </t>
        </is>
      </c>
      <c r="F23" s="4" t="inlineStr">
        <is>
          <t xml:space="preserve"> </t>
        </is>
      </c>
      <c r="G23" s="4" t="inlineStr">
        <is>
          <t xml:space="preserve"> </t>
        </is>
      </c>
    </row>
    <row r="24">
      <c r="A24" s="4" t="inlineStr">
        <is>
          <t>Tax withholdings on restricted share vestings (in shares)</t>
        </is>
      </c>
      <c r="B24" s="4" t="inlineStr">
        <is>
          <t xml:space="preserve"> </t>
        </is>
      </c>
      <c r="C24" s="5" t="n">
        <v>98000</v>
      </c>
      <c r="D24" s="4" t="inlineStr">
        <is>
          <t xml:space="preserve"> </t>
        </is>
      </c>
      <c r="E24" s="4" t="inlineStr">
        <is>
          <t xml:space="preserve"> </t>
        </is>
      </c>
      <c r="F24" s="4" t="inlineStr">
        <is>
          <t xml:space="preserve"> </t>
        </is>
      </c>
      <c r="G24" s="4" t="inlineStr">
        <is>
          <t xml:space="preserve"> </t>
        </is>
      </c>
    </row>
    <row r="25">
      <c r="A25" s="4" t="inlineStr">
        <is>
          <t>Tax withholdings on restricted share vestings</t>
        </is>
      </c>
      <c r="B25" s="5" t="n">
        <v>-17331</v>
      </c>
      <c r="C25" s="6" t="n">
        <v>10</v>
      </c>
      <c r="D25" s="5" t="n">
        <v>-17341</v>
      </c>
      <c r="E25" s="4" t="inlineStr">
        <is>
          <t xml:space="preserve"> </t>
        </is>
      </c>
      <c r="F25" s="4" t="inlineStr">
        <is>
          <t xml:space="preserve"> </t>
        </is>
      </c>
      <c r="G25" s="4" t="inlineStr">
        <is>
          <t xml:space="preserve"> </t>
        </is>
      </c>
    </row>
    <row r="26">
      <c r="A26" s="4" t="inlineStr">
        <is>
          <t>Other comprehensive loss, net of tax</t>
        </is>
      </c>
      <c r="B26" s="5" t="n">
        <v>-7776</v>
      </c>
      <c r="C26" s="4" t="inlineStr">
        <is>
          <t xml:space="preserve"> </t>
        </is>
      </c>
      <c r="D26" s="4" t="inlineStr">
        <is>
          <t xml:space="preserve"> </t>
        </is>
      </c>
      <c r="E26" s="4" t="inlineStr">
        <is>
          <t xml:space="preserve"> </t>
        </is>
      </c>
      <c r="F26" s="5" t="n">
        <v>-7776</v>
      </c>
      <c r="G26" s="4" t="inlineStr">
        <is>
          <t xml:space="preserve"> </t>
        </is>
      </c>
    </row>
    <row r="27">
      <c r="A27" s="4" t="inlineStr">
        <is>
          <t>Repurchases of common stock</t>
        </is>
      </c>
      <c r="B27" s="5" t="n">
        <v>-2788</v>
      </c>
      <c r="C27" s="4" t="inlineStr">
        <is>
          <t xml:space="preserve"> </t>
        </is>
      </c>
      <c r="D27" s="5" t="n">
        <v>12144</v>
      </c>
      <c r="E27" s="4" t="inlineStr">
        <is>
          <t xml:space="preserve"> </t>
        </is>
      </c>
      <c r="F27" s="4" t="inlineStr">
        <is>
          <t xml:space="preserve"> </t>
        </is>
      </c>
      <c r="G27" s="6" t="n">
        <v>-14932</v>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8000</v>
      </c>
    </row>
    <row r="29">
      <c r="A29" s="4" t="inlineStr">
        <is>
          <t>Treasury stock issued under stock purchase plans</t>
        </is>
      </c>
      <c r="B29" s="5" t="n">
        <v>2691</v>
      </c>
      <c r="C29" s="4" t="inlineStr">
        <is>
          <t xml:space="preserve"> </t>
        </is>
      </c>
      <c r="D29" s="4" t="inlineStr">
        <is>
          <t xml:space="preserve"> </t>
        </is>
      </c>
      <c r="E29" s="4" t="inlineStr">
        <is>
          <t xml:space="preserve"> </t>
        </is>
      </c>
      <c r="F29" s="4" t="inlineStr">
        <is>
          <t xml:space="preserve"> </t>
        </is>
      </c>
      <c r="G29" s="6" t="n">
        <v>2691</v>
      </c>
    </row>
    <row r="30">
      <c r="A30" s="4" t="inlineStr">
        <is>
          <t>Treasury stock issued under stock purchase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9000</v>
      </c>
    </row>
    <row r="31">
      <c r="A31" s="4" t="inlineStr">
        <is>
          <t>Ending balance (in shares) at Dec. 31, 2023</t>
        </is>
      </c>
      <c r="B31" s="4" t="inlineStr">
        <is>
          <t xml:space="preserve"> </t>
        </is>
      </c>
      <c r="C31" s="5" t="n">
        <v>43027000</v>
      </c>
      <c r="D31" s="4" t="inlineStr">
        <is>
          <t xml:space="preserve"> </t>
        </is>
      </c>
      <c r="E31" s="4" t="inlineStr">
        <is>
          <t xml:space="preserve"> </t>
        </is>
      </c>
      <c r="F31" s="4" t="inlineStr">
        <is>
          <t xml:space="preserve"> </t>
        </is>
      </c>
      <c r="G31" s="4" t="inlineStr">
        <is>
          <t xml:space="preserve"> </t>
        </is>
      </c>
    </row>
    <row r="32">
      <c r="A32" s="4" t="inlineStr">
        <is>
          <t>End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5" t="n">
        <v>20742000</v>
      </c>
    </row>
    <row r="33">
      <c r="A33" s="4" t="inlineStr">
        <is>
          <t>Ending balance at Dec. 31, 2023</t>
        </is>
      </c>
      <c r="B33" s="6" t="n">
        <v>3235624</v>
      </c>
      <c r="C33" s="6" t="n">
        <v>4303</v>
      </c>
      <c r="D33" s="5" t="n">
        <v>602613</v>
      </c>
      <c r="E33" s="5" t="n">
        <v>4110533</v>
      </c>
      <c r="F33" s="5" t="n">
        <v>-16461</v>
      </c>
      <c r="G33" s="6" t="n">
        <v>-1465364</v>
      </c>
    </row>
    <row r="34">
      <c r="A34" s="4" t="inlineStr">
        <is>
          <t>Beginning balance (in shares) at Jun. 30, 2024</t>
        </is>
      </c>
      <c r="B34" s="5" t="n">
        <v>22301000</v>
      </c>
      <c r="C34" s="5" t="n">
        <v>43042000</v>
      </c>
      <c r="D34" s="4" t="inlineStr">
        <is>
          <t xml:space="preserve"> </t>
        </is>
      </c>
      <c r="E34" s="4" t="inlineStr">
        <is>
          <t xml:space="preserve"> </t>
        </is>
      </c>
      <c r="F34" s="4" t="inlineStr">
        <is>
          <t xml:space="preserve"> </t>
        </is>
      </c>
      <c r="G34" s="4" t="inlineStr">
        <is>
          <t xml:space="preserve"> </t>
        </is>
      </c>
    </row>
    <row r="35">
      <c r="A35" s="4" t="inlineStr">
        <is>
          <t>Beginning balance (in shares) at Jun. 30, 2024</t>
        </is>
      </c>
      <c r="B35" s="5" t="n">
        <v>20740000</v>
      </c>
      <c r="C35" s="4" t="inlineStr">
        <is>
          <t xml:space="preserve"> </t>
        </is>
      </c>
      <c r="D35" s="4" t="inlineStr">
        <is>
          <t xml:space="preserve"> </t>
        </is>
      </c>
      <c r="E35" s="4" t="inlineStr">
        <is>
          <t xml:space="preserve"> </t>
        </is>
      </c>
      <c r="F35" s="4" t="inlineStr">
        <is>
          <t xml:space="preserve"> </t>
        </is>
      </c>
      <c r="G35" s="5" t="n">
        <v>20740000</v>
      </c>
    </row>
    <row r="36">
      <c r="A36" s="4" t="inlineStr">
        <is>
          <t>Beginning balance at Jun. 30, 2024</t>
        </is>
      </c>
      <c r="B36" s="6" t="n">
        <v>3518207</v>
      </c>
      <c r="C36" s="6" t="n">
        <v>4304</v>
      </c>
      <c r="D36" s="5" t="n">
        <v>631191</v>
      </c>
      <c r="E36" s="5" t="n">
        <v>4360540</v>
      </c>
      <c r="F36" s="5" t="n">
        <v>-12522</v>
      </c>
      <c r="G36" s="6" t="n">
        <v>-146530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30115</v>
      </c>
      <c r="C38" s="4" t="inlineStr">
        <is>
          <t xml:space="preserve"> </t>
        </is>
      </c>
      <c r="D38" s="4" t="inlineStr">
        <is>
          <t xml:space="preserve"> </t>
        </is>
      </c>
      <c r="E38" s="5" t="n">
        <v>230115</v>
      </c>
      <c r="F38" s="4" t="inlineStr">
        <is>
          <t xml:space="preserve"> </t>
        </is>
      </c>
      <c r="G38" s="4" t="inlineStr">
        <is>
          <t xml:space="preserve"> </t>
        </is>
      </c>
    </row>
    <row r="39">
      <c r="A39" s="4" t="inlineStr">
        <is>
          <t>Stock-based compensation expense</t>
        </is>
      </c>
      <c r="B39" s="5" t="n">
        <v>31343</v>
      </c>
      <c r="C39" s="4" t="inlineStr">
        <is>
          <t xml:space="preserve"> </t>
        </is>
      </c>
      <c r="D39" s="5" t="n">
        <v>31343</v>
      </c>
      <c r="E39" s="4" t="inlineStr">
        <is>
          <t xml:space="preserve"> </t>
        </is>
      </c>
      <c r="F39" s="4" t="inlineStr">
        <is>
          <t xml:space="preserve"> </t>
        </is>
      </c>
      <c r="G39" s="4" t="inlineStr">
        <is>
          <t xml:space="preserve"> </t>
        </is>
      </c>
    </row>
    <row r="40">
      <c r="A40" s="4" t="inlineStr">
        <is>
          <t>Tax withholdings on restricted share vestings (in shares)</t>
        </is>
      </c>
      <c r="B40" s="4" t="inlineStr">
        <is>
          <t xml:space="preserve"> </t>
        </is>
      </c>
      <c r="C40" s="5" t="n">
        <v>117000</v>
      </c>
      <c r="D40" s="4" t="inlineStr">
        <is>
          <t xml:space="preserve"> </t>
        </is>
      </c>
      <c r="E40" s="4" t="inlineStr">
        <is>
          <t xml:space="preserve"> </t>
        </is>
      </c>
      <c r="F40" s="4" t="inlineStr">
        <is>
          <t xml:space="preserve"> </t>
        </is>
      </c>
      <c r="G40" s="4" t="inlineStr">
        <is>
          <t xml:space="preserve"> </t>
        </is>
      </c>
    </row>
    <row r="41">
      <c r="A41" s="4" t="inlineStr">
        <is>
          <t>Tax withholdings on restricted share vestings</t>
        </is>
      </c>
      <c r="B41" s="5" t="n">
        <v>-36316</v>
      </c>
      <c r="C41" s="6" t="n">
        <v>12</v>
      </c>
      <c r="D41" s="5" t="n">
        <v>-36328</v>
      </c>
      <c r="E41" s="4" t="inlineStr">
        <is>
          <t xml:space="preserve"> </t>
        </is>
      </c>
      <c r="F41" s="4" t="inlineStr">
        <is>
          <t xml:space="preserve"> </t>
        </is>
      </c>
      <c r="G41" s="4" t="inlineStr">
        <is>
          <t xml:space="preserve"> </t>
        </is>
      </c>
    </row>
    <row r="42">
      <c r="A42" s="4" t="inlineStr">
        <is>
          <t>Other comprehensive loss, net of tax</t>
        </is>
      </c>
      <c r="B42" s="5" t="n">
        <v>-14650</v>
      </c>
      <c r="C42" s="4" t="inlineStr">
        <is>
          <t xml:space="preserve"> </t>
        </is>
      </c>
      <c r="D42" s="4" t="inlineStr">
        <is>
          <t xml:space="preserve"> </t>
        </is>
      </c>
      <c r="E42" s="4" t="inlineStr">
        <is>
          <t xml:space="preserve"> </t>
        </is>
      </c>
      <c r="F42" s="5" t="n">
        <v>-14650</v>
      </c>
      <c r="G42" s="4" t="inlineStr">
        <is>
          <t xml:space="preserve"> </t>
        </is>
      </c>
    </row>
    <row r="43">
      <c r="A43" s="4" t="inlineStr">
        <is>
          <t>Repurchases of common stock</t>
        </is>
      </c>
      <c r="B43" s="5" t="n">
        <v>-6786</v>
      </c>
      <c r="C43" s="4" t="inlineStr">
        <is>
          <t xml:space="preserve"> </t>
        </is>
      </c>
      <c r="D43" s="5" t="n">
        <v>-371</v>
      </c>
      <c r="E43" s="4" t="inlineStr">
        <is>
          <t xml:space="preserve"> </t>
        </is>
      </c>
      <c r="F43" s="4" t="inlineStr">
        <is>
          <t xml:space="preserve"> </t>
        </is>
      </c>
      <c r="G43" s="6" t="n">
        <v>-6415</v>
      </c>
    </row>
    <row r="44">
      <c r="A44" s="4" t="inlineStr">
        <is>
          <t>Repurchas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5000</v>
      </c>
    </row>
    <row r="45">
      <c r="A45" s="4" t="inlineStr">
        <is>
          <t>Treasury stock issued under stock purchase plans</t>
        </is>
      </c>
      <c r="B45" s="6" t="n">
        <v>6460</v>
      </c>
      <c r="C45" s="4" t="inlineStr">
        <is>
          <t xml:space="preserve"> </t>
        </is>
      </c>
      <c r="D45" s="5" t="n">
        <v>43</v>
      </c>
      <c r="E45" s="4" t="inlineStr">
        <is>
          <t xml:space="preserve"> </t>
        </is>
      </c>
      <c r="F45" s="4" t="inlineStr">
        <is>
          <t xml:space="preserve"> </t>
        </is>
      </c>
      <c r="G45" s="6" t="n">
        <v>6417</v>
      </c>
    </row>
    <row r="46">
      <c r="A46" s="4" t="inlineStr">
        <is>
          <t>Treasury stock issued under stock purchase plan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6000</v>
      </c>
    </row>
    <row r="47">
      <c r="A47" s="4" t="inlineStr">
        <is>
          <t>Ending balance (in shares) at Dec. 31, 2024</t>
        </is>
      </c>
      <c r="B47" s="5" t="n">
        <v>22420000</v>
      </c>
      <c r="C47" s="5" t="n">
        <v>43159000</v>
      </c>
      <c r="D47" s="4" t="inlineStr">
        <is>
          <t xml:space="preserve"> </t>
        </is>
      </c>
      <c r="E47" s="4" t="inlineStr">
        <is>
          <t xml:space="preserve"> </t>
        </is>
      </c>
      <c r="F47" s="4" t="inlineStr">
        <is>
          <t xml:space="preserve"> </t>
        </is>
      </c>
      <c r="G47" s="4" t="inlineStr">
        <is>
          <t xml:space="preserve"> </t>
        </is>
      </c>
    </row>
    <row r="48">
      <c r="A48" s="4" t="inlineStr">
        <is>
          <t>Ending balance (in shares) at Dec. 31, 2024</t>
        </is>
      </c>
      <c r="B48" s="5" t="n">
        <v>20739000</v>
      </c>
      <c r="C48" s="4" t="inlineStr">
        <is>
          <t xml:space="preserve"> </t>
        </is>
      </c>
      <c r="D48" s="4" t="inlineStr">
        <is>
          <t xml:space="preserve"> </t>
        </is>
      </c>
      <c r="E48" s="4" t="inlineStr">
        <is>
          <t xml:space="preserve"> </t>
        </is>
      </c>
      <c r="F48" s="4" t="inlineStr">
        <is>
          <t xml:space="preserve"> </t>
        </is>
      </c>
      <c r="G48" s="5" t="n">
        <v>20739000</v>
      </c>
    </row>
    <row r="49">
      <c r="A49" s="4" t="inlineStr">
        <is>
          <t>Ending balance at Dec. 31, 2024</t>
        </is>
      </c>
      <c r="B49" s="6" t="n">
        <v>3728373</v>
      </c>
      <c r="C49" s="6" t="n">
        <v>4316</v>
      </c>
      <c r="D49" s="5" t="n">
        <v>625878</v>
      </c>
      <c r="E49" s="5" t="n">
        <v>4590655</v>
      </c>
      <c r="F49" s="5" t="n">
        <v>-27172</v>
      </c>
      <c r="G49" s="6" t="n">
        <v>-1465304</v>
      </c>
    </row>
    <row r="50">
      <c r="A50" s="4" t="inlineStr">
        <is>
          <t>Beginning balance (in shares) at Sep. 30, 2024</t>
        </is>
      </c>
      <c r="B50" s="4" t="inlineStr">
        <is>
          <t xml:space="preserve"> </t>
        </is>
      </c>
      <c r="C50" s="5" t="n">
        <v>43045000</v>
      </c>
      <c r="D50" s="4" t="inlineStr">
        <is>
          <t xml:space="preserve"> </t>
        </is>
      </c>
      <c r="E50" s="4" t="inlineStr">
        <is>
          <t xml:space="preserve"> </t>
        </is>
      </c>
      <c r="F50" s="4" t="inlineStr">
        <is>
          <t xml:space="preserve"> </t>
        </is>
      </c>
      <c r="G50" s="4" t="inlineStr">
        <is>
          <t xml:space="preserve"> </t>
        </is>
      </c>
    </row>
    <row r="51">
      <c r="A51" s="4" t="inlineStr">
        <is>
          <t>Beginning balance (in shares)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5" t="n">
        <v>20740000</v>
      </c>
    </row>
    <row r="52">
      <c r="A52" s="4" t="inlineStr">
        <is>
          <t>Beginning balance at Sep. 30, 2024</t>
        </is>
      </c>
      <c r="B52" s="5" t="n">
        <v>3651606</v>
      </c>
      <c r="C52" s="6" t="n">
        <v>4305</v>
      </c>
      <c r="D52" s="5" t="n">
        <v>645917</v>
      </c>
      <c r="E52" s="5" t="n">
        <v>4480717</v>
      </c>
      <c r="F52" s="5" t="n">
        <v>-14028</v>
      </c>
      <c r="G52" s="6" t="n">
        <v>-146530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109938</v>
      </c>
      <c r="C54" s="4" t="inlineStr">
        <is>
          <t xml:space="preserve"> </t>
        </is>
      </c>
      <c r="D54" s="4" t="inlineStr">
        <is>
          <t xml:space="preserve"> </t>
        </is>
      </c>
      <c r="E54" s="5" t="n">
        <v>109938</v>
      </c>
      <c r="F54" s="4" t="inlineStr">
        <is>
          <t xml:space="preserve"> </t>
        </is>
      </c>
      <c r="G54" s="4" t="inlineStr">
        <is>
          <t xml:space="preserve"> </t>
        </is>
      </c>
    </row>
    <row r="55">
      <c r="A55" s="4" t="inlineStr">
        <is>
          <t>Stock-based compensation expense</t>
        </is>
      </c>
      <c r="B55" s="5" t="n">
        <v>15952</v>
      </c>
      <c r="C55" s="4" t="inlineStr">
        <is>
          <t xml:space="preserve"> </t>
        </is>
      </c>
      <c r="D55" s="5" t="n">
        <v>15952</v>
      </c>
      <c r="E55" s="4" t="inlineStr">
        <is>
          <t xml:space="preserve"> </t>
        </is>
      </c>
      <c r="F55" s="4" t="inlineStr">
        <is>
          <t xml:space="preserve"> </t>
        </is>
      </c>
      <c r="G55" s="4" t="inlineStr">
        <is>
          <t xml:space="preserve"> </t>
        </is>
      </c>
    </row>
    <row r="56">
      <c r="A56" s="4" t="inlineStr">
        <is>
          <t>Tax withholdings on restricted share vestings (in shares)</t>
        </is>
      </c>
      <c r="B56" s="4" t="inlineStr">
        <is>
          <t xml:space="preserve"> </t>
        </is>
      </c>
      <c r="C56" s="5" t="n">
        <v>114000</v>
      </c>
      <c r="D56" s="4" t="inlineStr">
        <is>
          <t xml:space="preserve"> </t>
        </is>
      </c>
      <c r="E56" s="4" t="inlineStr">
        <is>
          <t xml:space="preserve"> </t>
        </is>
      </c>
      <c r="F56" s="4" t="inlineStr">
        <is>
          <t xml:space="preserve"> </t>
        </is>
      </c>
      <c r="G56" s="4" t="inlineStr">
        <is>
          <t xml:space="preserve"> </t>
        </is>
      </c>
    </row>
    <row r="57">
      <c r="A57" s="4" t="inlineStr">
        <is>
          <t>Tax withholdings on restricted share vestings</t>
        </is>
      </c>
      <c r="B57" s="5" t="n">
        <v>-35750</v>
      </c>
      <c r="C57" s="6" t="n">
        <v>11</v>
      </c>
      <c r="D57" s="5" t="n">
        <v>-35761</v>
      </c>
      <c r="E57" s="4" t="inlineStr">
        <is>
          <t xml:space="preserve"> </t>
        </is>
      </c>
      <c r="F57" s="4" t="inlineStr">
        <is>
          <t xml:space="preserve"> </t>
        </is>
      </c>
      <c r="G57" s="4" t="inlineStr">
        <is>
          <t xml:space="preserve"> </t>
        </is>
      </c>
    </row>
    <row r="58">
      <c r="A58" s="4" t="inlineStr">
        <is>
          <t>Other comprehensive loss, net of tax</t>
        </is>
      </c>
      <c r="B58" s="5" t="n">
        <v>-13144</v>
      </c>
      <c r="C58" s="4" t="inlineStr">
        <is>
          <t xml:space="preserve"> </t>
        </is>
      </c>
      <c r="D58" s="4" t="inlineStr">
        <is>
          <t xml:space="preserve"> </t>
        </is>
      </c>
      <c r="E58" s="4" t="inlineStr">
        <is>
          <t xml:space="preserve"> </t>
        </is>
      </c>
      <c r="F58" s="5" t="n">
        <v>-13144</v>
      </c>
      <c r="G58" s="4" t="inlineStr">
        <is>
          <t xml:space="preserve"> </t>
        </is>
      </c>
    </row>
    <row r="59">
      <c r="A59" s="4" t="inlineStr">
        <is>
          <t>Repurchases of common stock</t>
        </is>
      </c>
      <c r="B59" s="5" t="n">
        <v>-3544</v>
      </c>
      <c r="C59" s="4" t="inlineStr">
        <is>
          <t xml:space="preserve"> </t>
        </is>
      </c>
      <c r="D59" s="5" t="n">
        <v>-227</v>
      </c>
      <c r="E59" s="4" t="inlineStr">
        <is>
          <t xml:space="preserve"> </t>
        </is>
      </c>
      <c r="F59" s="4" t="inlineStr">
        <is>
          <t xml:space="preserve"> </t>
        </is>
      </c>
      <c r="G59" s="6" t="n">
        <v>-3317</v>
      </c>
    </row>
    <row r="60">
      <c r="A60" s="4" t="inlineStr">
        <is>
          <t>Repurchases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7000</v>
      </c>
    </row>
    <row r="61">
      <c r="A61" s="4" t="inlineStr">
        <is>
          <t>Treasury stock issued under stock purchase plans</t>
        </is>
      </c>
      <c r="B61" s="6" t="n">
        <v>3315</v>
      </c>
      <c r="C61" s="4" t="inlineStr">
        <is>
          <t xml:space="preserve"> </t>
        </is>
      </c>
      <c r="D61" s="5" t="n">
        <v>-3</v>
      </c>
      <c r="E61" s="4" t="inlineStr">
        <is>
          <t xml:space="preserve"> </t>
        </is>
      </c>
      <c r="F61" s="4" t="inlineStr">
        <is>
          <t xml:space="preserve"> </t>
        </is>
      </c>
      <c r="G61" s="6" t="n">
        <v>3318</v>
      </c>
    </row>
    <row r="62">
      <c r="A62" s="4" t="inlineStr">
        <is>
          <t>Treasury stock issued under stock purchase plan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8000</v>
      </c>
    </row>
    <row r="63">
      <c r="A63" s="4" t="inlineStr">
        <is>
          <t>Ending balance (in shares) at Dec. 31, 2024</t>
        </is>
      </c>
      <c r="B63" s="5" t="n">
        <v>22420000</v>
      </c>
      <c r="C63" s="5" t="n">
        <v>43159000</v>
      </c>
      <c r="D63" s="4" t="inlineStr">
        <is>
          <t xml:space="preserve"> </t>
        </is>
      </c>
      <c r="E63" s="4" t="inlineStr">
        <is>
          <t xml:space="preserve"> </t>
        </is>
      </c>
      <c r="F63" s="4" t="inlineStr">
        <is>
          <t xml:space="preserve"> </t>
        </is>
      </c>
      <c r="G63" s="4" t="inlineStr">
        <is>
          <t xml:space="preserve"> </t>
        </is>
      </c>
    </row>
    <row r="64">
      <c r="A64" s="4" t="inlineStr">
        <is>
          <t>Ending balance (in shares) at Dec. 31, 2024</t>
        </is>
      </c>
      <c r="B64" s="5" t="n">
        <v>20739000</v>
      </c>
      <c r="C64" s="4" t="inlineStr">
        <is>
          <t xml:space="preserve"> </t>
        </is>
      </c>
      <c r="D64" s="4" t="inlineStr">
        <is>
          <t xml:space="preserve"> </t>
        </is>
      </c>
      <c r="E64" s="4" t="inlineStr">
        <is>
          <t xml:space="preserve"> </t>
        </is>
      </c>
      <c r="F64" s="4" t="inlineStr">
        <is>
          <t xml:space="preserve"> </t>
        </is>
      </c>
      <c r="G64" s="5" t="n">
        <v>20739000</v>
      </c>
    </row>
    <row r="65">
      <c r="A65" s="4" t="inlineStr">
        <is>
          <t>Ending balance at Dec. 31, 2024</t>
        </is>
      </c>
      <c r="B65" s="6" t="n">
        <v>3728373</v>
      </c>
      <c r="C65" s="6" t="n">
        <v>4316</v>
      </c>
      <c r="D65" s="6" t="n">
        <v>625878</v>
      </c>
      <c r="E65" s="6" t="n">
        <v>4590655</v>
      </c>
      <c r="F65" s="6" t="n">
        <v>-27172</v>
      </c>
      <c r="G65" s="6" t="n">
        <v>-14653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Certain prior year amounts have been reclassified to conform to the current year present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December 31, 2024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4. The results of operations for the three and six months ended December 31, 2024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Updates Issued but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The ASU will be effective beginning with our annual fiscal 2025 financial statements, and requires retrospective application to all prior periods presented in the financial statements. We are currently evaluating the impacts of the new standard on our segment disclosures. In December 2023, the FASB issued ASU 2023-09, Improvements to Income Tax Disclosures , which requires disaggregated information about an entity’s effective tax rate reconciliation as well as information on income taxes paid. The ASU will be effective beginning with our annual fiscal 2026 financial statements, and should be applied prospectively. Retrospective application is permitted. We are currently evaluating the impacts of the new standard on our income tax disclosures. Accounting Standards Updates Adopted There have been no recently adopted accounting pronouncements that are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8:05:24Z</dcterms:created>
  <dcterms:modified xmlns:dcterms="http://purl.org/dc/terms/" xmlns:xsi="http://www.w3.org/2001/XMLSchema-instance" xsi:type="dcterms:W3CDTF">2025-01-28T18:05:24Z</dcterms:modified>
</cp:coreProperties>
</file>